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 of Stockholders' Equi" sheetId="6" r:id="rId6"/>
    <s:sheet name="Statements of Cash Flows" sheetId="7" r:id="rId7"/>
    <s:sheet name="Organization and Basis of Prese" sheetId="8" r:id="rId8"/>
    <s:sheet name="Summary of Significant Accounti" sheetId="9" r:id="rId9"/>
    <s:sheet name="Liquidity and Capital Resources" sheetId="10" r:id="rId10"/>
    <s:sheet name="Prepaid Expenses and Other Curr" sheetId="11" r:id="rId11"/>
    <s:sheet name="Furniture and Fixtures" sheetId="12" r:id="rId12"/>
    <s:sheet name="Fair Value Measurements" sheetId="13" r:id="rId13"/>
    <s:sheet name="Accounts Payable and Accrued Ex" sheetId="14" r:id="rId14"/>
    <s:sheet name="Common Stock" sheetId="15" r:id="rId15"/>
    <s:sheet name="Accumulated Other Comprehensive" sheetId="16" r:id="rId16"/>
    <s:sheet name="Net (Loss) Income Per Common Sh" sheetId="17" r:id="rId17"/>
    <s:sheet name="Revenue" sheetId="18" r:id="rId18"/>
    <s:sheet name="Income Taxes" sheetId="19" r:id="rId19"/>
    <s:sheet name="Stock-Based Compensation" sheetId="20" r:id="rId20"/>
    <s:sheet name="Commitments and Contingencies" sheetId="21" r:id="rId21"/>
    <s:sheet name="Subsequent Events" sheetId="22" r:id="rId22"/>
    <s:sheet name="Summary of Significant Accoun23" sheetId="23" r:id="rId23"/>
    <s:sheet name="Prepaid Expenses and Other Cu24" sheetId="24" r:id="rId24"/>
    <s:sheet name="Furniture and Fixtures (Tables)" sheetId="25" r:id="rId25"/>
    <s:sheet name="Fair Value Measurements (Tables" sheetId="26" r:id="rId26"/>
    <s:sheet name="Accounts Payable and Accrued 27" sheetId="27" r:id="rId27"/>
    <s:sheet name="Accumulated Other Comprehensi28" sheetId="28" r:id="rId28"/>
    <s:sheet name="Net (Loss) Income Per Common 29" sheetId="29" r:id="rId29"/>
    <s:sheet name="Stock-Based Compensation (Table" sheetId="30" r:id="rId30"/>
    <s:sheet name="Commitments and Contingencies (" sheetId="31" r:id="rId31"/>
    <s:sheet name="Organization and Basis of Pre32" sheetId="32" r:id="rId32"/>
    <s:sheet name="Liquidity and Capital Resourc33" sheetId="33" r:id="rId33"/>
    <s:sheet name="Prepaid Epenses and Other Curre" sheetId="34" r:id="rId34"/>
    <s:sheet name="Furniture and Fixtures (Details" sheetId="35" r:id="rId35"/>
    <s:sheet name="Fair Value Measurements (Detail" sheetId="36" r:id="rId36"/>
    <s:sheet name="Fair Value Measurements (Deta37" sheetId="37" r:id="rId37"/>
    <s:sheet name="Fair Value Measurements (Deta38" sheetId="38" r:id="rId38"/>
    <s:sheet name="Accounts Payable and Accrued 39" sheetId="39" r:id="rId39"/>
    <s:sheet name="Common Stock (Details)" sheetId="40" r:id="rId40"/>
    <s:sheet name="Accumulated Other Comprehensi41" sheetId="41" r:id="rId41"/>
    <s:sheet name="Net (Loss) Income Per Common 42" sheetId="42" r:id="rId42"/>
    <s:sheet name="Net (Loss) Income Per Common 43" sheetId="43" r:id="rId43"/>
    <s:sheet name="Revenue (Details)" sheetId="44" r:id="rId44"/>
    <s:sheet name="Stock-Based Compensation (Detai" sheetId="45" r:id="rId45"/>
    <s:sheet name="Stock-Based Compensation (Det46" sheetId="46" r:id="rId46"/>
    <s:sheet name="Stock-Based Compensation (Det47" sheetId="47" r:id="rId47"/>
    <s:sheet name="Stock-Based Compensation (Det48" sheetId="48" r:id="rId48"/>
    <s:sheet name="Stock-Based Compensation (Det49" sheetId="49" r:id="rId49"/>
    <s:sheet name="Commitments and Contingencies50" sheetId="50" r:id="rId50"/>
  </s:sheets>
  <s:definedNames/>
  <s:calcPr calcId="124519" calcMode="auto" fullCalcOnLoad="1"/>
</s:workbook>
</file>

<file path=xl/sharedStrings.xml><?xml version="1.0" encoding="utf-8"?>
<sst xmlns="http://schemas.openxmlformats.org/spreadsheetml/2006/main" uniqueCount="411">
  <si>
    <t>Document and Entity Information - shares</t>
  </si>
  <si>
    <t>9 Months Ended</t>
  </si>
  <si>
    <t>Sep. 30, 2015</t>
  </si>
  <si>
    <t>Nov. 06, 2015</t>
  </si>
  <si>
    <t>Document and Entity Information</t>
  </si>
  <si>
    <t>Entity Registrant Name</t>
  </si>
  <si>
    <t>STEMLINE THERAPEUTIC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Balance Sheets - USD ($)</t>
  </si>
  <si>
    <t>Dec. 31, 2014</t>
  </si>
  <si>
    <t>Current assets:</t>
  </si>
  <si>
    <t>Cash and cash equivalents</t>
  </si>
  <si>
    <t>Short-term investments</t>
  </si>
  <si>
    <t>Prepaid expenses and other current assets</t>
  </si>
  <si>
    <t>Total current assets</t>
  </si>
  <si>
    <t>Furniture and fixtures, net</t>
  </si>
  <si>
    <t>Long-term investments</t>
  </si>
  <si>
    <t>Total assets</t>
  </si>
  <si>
    <t>Current liabilities:</t>
  </si>
  <si>
    <t>Accounts payable and accrued expenses</t>
  </si>
  <si>
    <t>Total current liabilities</t>
  </si>
  <si>
    <t>Deferred grant revenue</t>
  </si>
  <si>
    <t>Total liabilities</t>
  </si>
  <si>
    <t>Stockholders' equity:</t>
  </si>
  <si>
    <t>Preferred stock $0.0001 par value, 5,000,000 shares authorized, none issued and outstanding at September 30, 2015 and December 31, 2014</t>
  </si>
  <si>
    <t xml:space="preserve"> </t>
  </si>
  <si>
    <t>Common stock $0.0001 par value, 33,750,000 shares authorized at September 30, 2015 and December 31, 2014, 17,968,814 shares issued and outstanding at September 30, 2015 and 13,277,269 shares issued and outstanding at December 31, 2014</t>
  </si>
  <si>
    <t>Additional paid-in capital</t>
  </si>
  <si>
    <t>Accumulated other comprehensive income</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Sep. 30, 2014</t>
  </si>
  <si>
    <t>Revenues:</t>
  </si>
  <si>
    <t>Grant revenue</t>
  </si>
  <si>
    <t>Operating expenses:</t>
  </si>
  <si>
    <t>Research and development</t>
  </si>
  <si>
    <t>General and administrative</t>
  </si>
  <si>
    <t>Total operating expenses</t>
  </si>
  <si>
    <t>Loss from operations</t>
  </si>
  <si>
    <t>Other income</t>
  </si>
  <si>
    <t>Interest income</t>
  </si>
  <si>
    <t>Net loss</t>
  </si>
  <si>
    <t>Net loss per common share:</t>
  </si>
  <si>
    <t>Basic and Diluted (in dollars per share)</t>
  </si>
  <si>
    <t>Weighted-average shares outstanding:</t>
  </si>
  <si>
    <t>Basic and Diluted (in shares)</t>
  </si>
  <si>
    <t>Statements of Comprehensive Loss - USD ($)</t>
  </si>
  <si>
    <t>Statements of Comprehensive Loss</t>
  </si>
  <si>
    <t>Other comprehensive gain (loss):</t>
  </si>
  <si>
    <t>Unrealized gain (loss) on investments</t>
  </si>
  <si>
    <t>Reclassification adjustment for gain (loss) on investments included in net income</t>
  </si>
  <si>
    <t>Other comprehensive gain (loss)</t>
  </si>
  <si>
    <t>Comprehensive loss</t>
  </si>
  <si>
    <t>Statement of Stockholders' Equity - 9 months ended Sep. 30, 2015 - USD ($)</t>
  </si>
  <si>
    <t>Common Stock</t>
  </si>
  <si>
    <t>Additional Paid-in Capital</t>
  </si>
  <si>
    <t>Accumulated Other Comprehensive Loss</t>
  </si>
  <si>
    <t>Accumulated Deficit</t>
  </si>
  <si>
    <t>Total</t>
  </si>
  <si>
    <t>Balance at Dec. 31, 2014</t>
  </si>
  <si>
    <t>Balance (in shares) at Dec. 31, 2014</t>
  </si>
  <si>
    <t>Increase (Decrease) in Stockholders' Equity</t>
  </si>
  <si>
    <t>Restricted stock grants</t>
  </si>
  <si>
    <t>Restricted stock grants (in shares)</t>
  </si>
  <si>
    <t>Stock award - outside services</t>
  </si>
  <si>
    <t>Stock award - outside services (in shares)</t>
  </si>
  <si>
    <t>Issuance of common stock in connection with the secondary public offering</t>
  </si>
  <si>
    <t>Issuance of common stock in connection with the secondary public offerings (in shares)</t>
  </si>
  <si>
    <t>Issuance of common stock in connection with the exercise of stock options</t>
  </si>
  <si>
    <t>Issuance of common stock in connection with the exercise of stock options (in shares)</t>
  </si>
  <si>
    <t>Stock-based compensation expense</t>
  </si>
  <si>
    <t>Employee Stock Purchase Plan compensation expense</t>
  </si>
  <si>
    <t>Other comprehensive income</t>
  </si>
  <si>
    <t>Balance at Sep. 30, 2015</t>
  </si>
  <si>
    <t>Balance (in shares) at Sep. 30, 2015</t>
  </si>
  <si>
    <t>Statements of Cash Flows - USD ($)</t>
  </si>
  <si>
    <t>Cash flows from operating activities</t>
  </si>
  <si>
    <t>Adjustments to reconcile net loss to net cash used in operating activities:</t>
  </si>
  <si>
    <t>Depreciation</t>
  </si>
  <si>
    <t>Amortization of premium paid on marketable securities</t>
  </si>
  <si>
    <t>Net gain on sale of marketable securities</t>
  </si>
  <si>
    <t>Changes in operating assets and liabilities:</t>
  </si>
  <si>
    <t>Related party receivable</t>
  </si>
  <si>
    <t>Net cash used in operating activities</t>
  </si>
  <si>
    <t>Cash flows from investing activities</t>
  </si>
  <si>
    <t>Purchase of marketable securities</t>
  </si>
  <si>
    <t>Redemption of marketable securities</t>
  </si>
  <si>
    <t>Net cash used in investing activities</t>
  </si>
  <si>
    <t>Cash flows from financing activities</t>
  </si>
  <si>
    <t>Proceeds from issuance of common stock, net</t>
  </si>
  <si>
    <t>Proceeds from exercise of stock options</t>
  </si>
  <si>
    <t>Net cash provided by financing activities</t>
  </si>
  <si>
    <t>Net decrease in cash and cash equivalents</t>
  </si>
  <si>
    <t>Cash and cash equivalents at beginning of period</t>
  </si>
  <si>
    <t>Cash and cash equivalents at end of period</t>
  </si>
  <si>
    <t>Organization and Basis of Presentation</t>
  </si>
  <si>
    <t>1. Organization and Basis of Presentation
Organization
Stemline Therapeutics, Inc. (the “Company”) is a clinical stage biopharmaceutical company focused on discovering, acquiring, developing and commercializing proprietary oncology therapeutics that primarily target cancer stem cells (“CSCs”) and tumor bulk. The Company’s activities to date have primarily consisted of advancing its clinical stage drug candidates, SL-401 and SL-701, into and through clinical trials, formulating a clinical and regulatory development strategy, developing its preclinical pipeline including SL-801, optimizing its drug discovery platform, fortifying its intellectual property portfolio, identifying and acquiring additional product and technology rights, and raising capital. The Company was incorporated in Delaware on August 8, 2003 and has its principal office in New York, New York.
Basis of Presentation
The accompanying unaudi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financial statements. In the opinion of management, the accompanying financial statements include all adjustments (including normal recurring accruals) considered necessary for fair presentation of the Company’s financial position, results of operations and cash flows for the periods presented. Operating results for the current interim period are not necessarily indicative of the results that may be expected for the fiscal year ending December 31, 2015 or any future periods . This Form 10-Q should be read in conjunction with the audited financial statements and accompanying notes in the Company’s Annual Report on Form 10-K for the year ended December 31, 2014 (“2014 Form 10-K”). The Company believes that its existing cash, cash equivalents, short-term investments and long-term investments will be sufficient to cover its cash flow requirements for at least the next two yea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investments, property and equipment, accrued expenses, share-based compensation and income taxes. The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Results may differ from these estimates due to actual outcomes differing from those on which the Company bases its assumptions.</t>
  </si>
  <si>
    <t>Summary of Significant Accounting Policies</t>
  </si>
  <si>
    <t>2. Summary of Significant Accounting Policies
The Company’s significant accounting policies are described in Note 2 of the Notes to the Financial Statements included in the 2014 Form 10-K. There have been no changes to those policies.
Recently Issued Accounting Pronouncements
In May 2014, the Financial Accounting Standards Board (“FASB”), issued a comprehensive new revenue recognition Accounting Standards Update, Revenue from Contracts with Customers (Topic 606) (ASU 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7. Early adoption is permitted for fiscal years and interim periods beginning after December 15, 2016. The Company expects to adopt this guidance when effective and is currently evaluating the effect that the updated standard will have on its financial statements and related disclosures.
In August 2014, the FASB issued a new Accounting Standards Update ASU 2014-15,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Liquidity and Capital Resources</t>
  </si>
  <si>
    <t>3. Liquidity and Capital Resources
As of September 30 th , 2015, the Company have approximately $104.0 million in cash, cash equivalents, short and long-term investment securities. The Company primarily invest cash equivalents, short-term investments and long-term investments in U.S. Treasury and Agency securities and related money market funds and FDIC-insured bank certificates of deposit, with the balance in commercial bank operating accounts.</t>
  </si>
  <si>
    <t>Prepaid Expenses and Other Current Assets</t>
  </si>
  <si>
    <t>4. Prepaid Expenses and Other Current Assets
Prepaid expenses and other current assets consist of the following at September 30, 2015 and December 31, 2014 :
September 30,
December 31,
2015
2014
Prepaid third-party vendor costs
Prepaid insurance
Deposits
Other Receivable
Total
$
$</t>
  </si>
  <si>
    <t>Furniture and Fixtures</t>
  </si>
  <si>
    <t>5. Furniture and Fixtures
Furniture and fixtures consist of the following at September 30, 2015 and December 31, 2014:
September 30,
December 31,
2015
2014
Office furniture and fixtures
$
$
Less accumulated depreciation
)
)
Furniture and fixtures, net
$
$
Depreciation expense was $115,000 for the nine-month periods ended September 30, 2015 and 2014, respectively. Depreciation expense was 38,333 for the three-month period ended September 30, 2015 and 2014, respectively.</t>
  </si>
  <si>
    <t>Fair Value Measurements</t>
  </si>
  <si>
    <t>6. Fair Value Measurements
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balance sheets are categorized as follows:
Level 1: Unadjusted quoted prices for identical assets in an active market.
Level 2: Quoted prices in markets that are not active or inputs that are observable either directly or indirectly for substantially the full-term of the asset. Level 2 inputs include the following:
·
quoted prices for similar assets in active markets,
·
quoted prices for identical or similar assets in non-active markets,
·
inputs other than quoted market prices that are observable, and
·
inputs that are derived principally from or corroborated by observable market data through correlation or other means.
Level 3: Prices or valuation techniques that require inputs that are both unobservable and significant to the overall fair value measurement. Level 3 inputs reflect management’s own assessment about the assumptions a market participant would use in pricing the asset.
There were no transfers between levels in the fair value hierarchy during any period presented herein. The Company’s financial assets and liabilities measured at fair value on a recurring basis at September 30, 2015 and December 31, 2014 consist of the following:
September 30, 2015
Quoted
Prices in
Active
Significant
Markets for
Other
Significant
Balance
Identical
Observable
Unobservable
at
Assets
Inputs
Inputs
September 30,
(Level 1)
(Level 2)
(Level 3)
2015
Assets:
Cash and cash equivalents
$
$
—
$
—
$
Short-term investmes
—
Long-term investments
—
Total assets at fair value
$
$
$
—
$
December 31, 2014
Quoted
Prices in
Active
Significant
Markets for
Other
Significant
Balance
Identical
Observable
Unobservable
at
Assets
Inputs
Inputs
December 31,
(Level 1)
(Level 2)
(Level 3)
2014
Assets:
Cash and cash equivalents
$
$
—
$
—
$
Short-term investments
—
—
Long-term investments
—
—
Total assets at fair value
$
$
—
$
—
$
The following is a summary of cash equivalents and available-for-sale investments held by the Company at September 30, 2015 and December 31, 2014:
September 30, 2015
Gross
Gross
Estimated
Amortized
Unrealized
Unrealized
Fair
Cost
Gains
Losses
Value
Cash equivalents:
Money market funds
$
$
—
$
—
$
Short-term investments:
Fixed-income treasury portfolio:
Fannie Mae
)
Federal farm credit bank
—
Federal home loan bank
)
Freddie Mac
—
—
—
—
Certificate of Deposits
)
Total Short-term investments
)
Long-term investments:
Fixed-income treasury portfolio:
Fannie Mae
—
)
Federal farm credit bank
—
Federal home loan bank
)
Freddie Mac
)
Certificate of Deposits
)
Total Long-term investments
)
Total
$
$
$
)
$
December 31, 2014
Gross
Gross
Estimated
Amortized
Unrealized
Unrealized
Fair
Cost
Gains
Losses
Value
Cash equivalents:
Money market funds
$
$
—
$
—
$
Short-term investments:
Fixed-income treasury portfolio:
Fannie Mae
—
Federal farm credit bank
)
Federal home loan bank
)
Freddie Mac
)
Total Short-term investments
)
Long-term investments:
Fixed-income treasury portfolio:
Federal farm credit bank
—
)
Federal home loan bank
—
)
Freddie Mac
—
)
Total Long-term investments
—
)
Total
$
$
$
)
$
At September 30, 2015 and December 31, 2014, the remaining contractual maturities of available-for-sale investments classified as current on the balance sheet were less than 12 months, and the remaining contractual maturities of available-for-sale investments classified as long-term were less than two years.
There were no available-for-sale securities in a continuous unrealized loss position for greater than twelve months at September 30, 2015 and December 31, 2014.
Fair Value of Financial Instruments
The Company’s financial instruments consist principally of cash and cash equivalents, investments, other current assets, accounts payable and accrued expenses. Cash and cash equivalents, short-term investments and long-term investments are carried at fair value (see above). Financial instruments including other current assets, accounts payable and accrued expenses are carried at cost, which approximate fair value given their short-term nature.</t>
  </si>
  <si>
    <t>Accounts Payable and Accrued Expenses</t>
  </si>
  <si>
    <t>7. Accounts Payable and Accrued Expenses
Accounts payable and accrued expenses consist of the following at September 30, 2015 and December 31, 2014 :
September 30,
December 31,
2015
2014
Accrued research and development costs
$
$
Accrued compensation
Short-term portion of deferred revenue
Accrued professional fees
Other accrued liabilities
Total
$
$</t>
  </si>
  <si>
    <t>Common Stock.</t>
  </si>
  <si>
    <t>8. Common Stock
In the first quarter of 2015, the Company completed an underwritten follow-on public offering, selling 3,800,000 shares at an offering price of $15.75 per share and the underwriters exercised in full their over-allotment option to purchase an additional 553,877 shares at an offering price of $15.75 per share (the “Secondary Offering”). Aggregate gross proceeds from the Secondary Offering were $68.6 million, and net proceeds received after underwriting fees and offering expenses were approximately $64.1 million.
As of September 30, 2015 and December 31, 2014, the Company was authorized to issue 33,750,000 shares of common stock.
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effect the conversion of the shares of the stock options.
In January 2013, the Company issued warrants to purchase up to 99,529 shares of the Company’s common stock. The warrants became exercisable during January 2014. The warrants are exercisable for cash or on a cashless basis at a price per share equal to $15.00. The term of the warrants is five years and they expire on January 28, 2018.</t>
  </si>
  <si>
    <t>Accumulated Other Comprehensive Gain (Loss)</t>
  </si>
  <si>
    <t>Accumulated Other Comprehensive Gain (Loss).</t>
  </si>
  <si>
    <t>9. Accumulated Other Comprehensive Gain (Loss)
The changes in accumulated balances for each component of other comprehensive gain (loss) are as follows:
Three Months Ended September 30,
Nine Months Ended September 30,
2015
2014
2015
2014
Balance at beginning of period
$
$
$
$
)
Other comprehensive income (loss) before reclassification
Amounts reclassified from accumulated other comprehensive income (loss)*
—
)
)
)
Total other comprehensive income
Balance at end of period
$
$
$
$
*Amounts reclassified affect other income in the statements of operations.</t>
  </si>
  <si>
    <t>Net (Loss) Income Per Common Share</t>
  </si>
  <si>
    <t>10. Net (Loss) Income Per Common Share
The Company accounts for and discloses net income (loss) per share using the treasury stock method. Net income (loss) per common share, or basic income (loss) per share, is computed by dividing net income (loss) by the weighted-average number of common shares outstanding. Net income (loss) per common share assuming dilutions, or diluted income (loss) per share, is computed by reflecting the potential dilution from the exercise of in-the-money stock options, non-vested restricted stock and non-vested restricted stock units.
The following table sets forth the computation of basic and diluted net loss per share for the periods indicated:
Three Months Ended September 30,
Nine Months Ended September 30,
2015
2014
2015
2014
Basic and diluted net loss per common share calculation:
Net loss
$
)
$
)
$
)
$
)
Basic and diluted weighted-average common shares
Basic and diluted net loss per share
$
)
$
)
$
)
$
)
The difference between basic and diluted weighted-average common shares generally results from the assumption that dilutive stock options outstanding were exercised, dilutive restricted stock has vested, and outstanding warrants are issued. For the nine -month periods ended September 30, 2015 and 2014, the Company reported a loss from operations and therefore, all potentially dilutive stock options, restricted stock, and outstanding warrants as of such date were excluded from the computation of diluted net loss per share as their effect would have been anti-dilutive. The total shares of stock options, restricted stock, and outstanding warrants that could potentially dilute earnings per share in the future, but which were not included in the calculation of diluted net loss per share because their affect would have been anti-dilutive were as follows:
Nine Months Ended September 30
2015
2014
Restricted stock
Options outstanding
Warrants
Total</t>
  </si>
  <si>
    <t>Revenue</t>
  </si>
  <si>
    <t>11. Revenue
The Company has not generated any revenue from product sales and it has generated minimal revenues to date, all relating to $2.5 million in research grants received from the Leukemia and Lymphoma Society, or LLS. In the future, the Company may generate revenue from product sales. In October 2013, the Company entered into an agreement with The Leukemia and Lymphoma Society (“LLS”), which among other activities, sponsors research relating to hematologic cancers. LLS has agreed to provide funding to the Company of up to $3.5 million based on the achievement of certain milestones. The Company could receive the additional $1.0 million based on the completion of certain additional milestone events. The Company has recognized approximately $0.4 million of revenue related to this funding for the nine-month period ended September 30, 2015, which reflects nine months of revenue recognized on a straight line basis, based on the Company’s best estimates of work performed and qualifying costs incurred. This agreement terminates when there are no longer any payment obligations.</t>
  </si>
  <si>
    <t>Income Taxes</t>
  </si>
  <si>
    <t>12. Income Taxes
The Company did not record an income tax provision or benefit for the nine and three-month periods ended September 30, 2015 and 2014, respectively, due to the fact that the Company cannot benefit from its net operating losses or other deferred tax assets. The Company has never had the ability to carry back losses to previous years to recover taxes paid and future utilization of these losses is uncertain.
The Company files income tax returns in the United States and in the State of New York. The Company is not currently being audited by the Internal Revenue Service or any state taxing jurisdiction.
Deferred income taxes reflect the net tax effects of temporary differences between the carrying amounts of assets and liabilities for financial reporting purposes and their basis for income tax purposes and the tax effects of net operating loss and tax credit carryforwards.
Valuation allowances reduce deferred tax assets to the amounts that are more likely than not to be realized. As of September 30, 2015, the Company has recorded additional deferred tax assets which are fully offset by a valuation allowance. Realization of the deferred tax assets is dependent on generating sufficient taxable income in the future. At present, the likelihood of the Company being able to fully utilize its deferred income tax benefits against future income is uncertain.</t>
  </si>
  <si>
    <t>Stock-Based Compensation</t>
  </si>
  <si>
    <t>13. Stock-Based Compensation
The Company’s 2012 Stock Equity Incentive Plan (the “2012 Plan”), which was adopted by the board of directors and approved by the stockholders in July 2012, became effective immediately prior to the closing of the Company’s initial public offering. In addition, the Company’s 2004 Stock Option and Grant Plan (the “2004 Plan”) was terminated effective immediately prior to the closing of the Company’s initial public offering. The 1,819,839 options to purchase common stock and 34,506 restricted stock awards executed prior to the effective date of such termination remain in full force and effect pursuant to their terms and the terms of the 2004 Plan. The 2012 Plan initially authorized the Company to grant up to 1,663,727 shares of common stock to eligible employees, directors, and non-employee consultants and advisors to the Company in the form of options to purchase common stock of the Company at a price not less than the estimated fair value at the date of grant. Under the provisions of the 2012 Plan, no option will have a term in excess of 10 years.
As of September 30, 2015, there were 762,679 shares of common stock available for future grants under the 2012 Plan.
Total compensation cost that has been charged against operations related to the above plans was approximately $4.5 million and $3.3 million for the nine-month periods ended September 30, 2015 and 2014, respectively. The Company does not recognize a tax benefit with respect to an excess stock compensation deduction until the deduction actually reduces the Company’s income tax liability. No income tax benefit was recognized in the statements of operations for share-based compensation arrangements for the nine-month periods ended September 30, 2015 and 2014.
The following table summarizes stock-based compensation related to the above plans by expense category for the three-month and nine-month periods ended September 30, 2015 and 2014, respectively:
Three Months Ended September 30,
Nine Months Ended September 30,
2015
2014
2015
2014
Research and development
$
$
$
$
General and administrative
Total
$
$
$
$
Stock Options
The Company grants stock options to employees, Directors and non-employee consultants, with exercise prices equal to the closing price of the underlying shares of the Company’s common stock on the date that the options are granted. Options granted have a term of 10 years from the grant date. Options granted to employees generally vest over a four-year period and options granted to Directors vest in equal yearly installments over a three-year period from the date of grant. Options to Directors are granted on an annual basis and represent compensation for services performed by the board of directors. Compensation cost for stock options granted to employees and Directors is charged against operations using the straight-line attribution method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
The weighted-average key assumptions used in determining the fair value of options granted for the three-month and nine-month periods ended September 30, 2015 and 2014, respectively are as follows:
Three Months Ended September 30,
Nine Months Ended September 30,
2015
2014
2015
2014
Weighted-average volatility
%
%
%
%
Weighted-average risk-free interest rate
%
%
%
%
Weighted-average expected term in years
Dividend yield
%
%
%
%
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For the nine-month period ended September 30, 2015, the Company issued 86,736 shares of the Company’s common stock upon the exercise of outstanding stock options and received proceeds of $354,751. As of September 30, 2015, there was approximately $8.2 million of unrecognized compensation cost, adjusted for estimated forfeitures, related to unamortized stock option compensation which is expected to be recognized over a remaining weighted-average period of approximately 2.49 years. Total unrecognized compensation cost will be adjusted for future changes in estimated forfeitures.
The following table summarizes the activity related to the Company’s stock options for the nine months ended September 30, 2015:
Options
Weighted- Average Exercise Price
Weighted- Average Remaining Contractual Life
Aggregate Intrinsic Value
Outstanding at December 31, 2014
$
Options granted
Options exercised
)
Options forfeited
)
Outstanding at September 30, 2015
$
$
Options exercisable at September 30, 2015
$
$
The aggregate intrinsic value in the previous table reflects the total pretax intrinsic value (the difference between the Company’s closing stock price on the last trading day of the quarter ended September 30, 2015 and the exercise price of the options, multiplied by the number of in-the-money stock options) that would have been received by the option holders had all option holders exercised their options on September 30, 2015. The intrinsic value of the Company’s stock options changes based on the closing price of the Company’s common stock. The total intrinsic value of options exercised (the difference in the market price of the Company’s common stock on the exercise date and the price paid by the optionee to exercise the option) was approximately $1.1 million for the nine-month period ended September 30, 2015.
Restricted Stock
The Company grants restricted stock to its employees, Directors, and non-employee consultants. Restricted stock is recorded as deferred compensation and charged against earnings on a straight-line basis over the vesting period, which ranges from one to four years in duration. Restricted stock may be granted to Directors and represents compensation for services performed on the Company’s board of directors. Restricted stock awards to Directors vest in equal installments over a three-year period from the grant date. Compensation cost for restricted stock is based on the award’s grant date fair value, which is the closing market price of the Company’s common stock on the grant date, multiplied by the number of shares awarded.
The following table summarizes the activity related to the Company’s restricted stock for the nine months ended September 30, 2015:
Number of Shares
Weighted- Average Grant Date Fair Value Per Share
Outstanding at December 31, 2014
$
Shares granted
Shares vested
)
Shares forfeited
—
—
Outstanding at September 30, 2015
$
For the nine-month period ended September 30, 2015, the Company granted 238,832 shares of restricted stock, at a weighted-average grant date fair value of $14.65 per share amounting to approximately $3.5 million in total aggregate fair value. As of September 30, 2015, 449,068 shares remained unvested and there was approximately $4.7 million of unrecognized compensation cost related to restricted stock which is expected to be recognized over a remaining weighted-average period of approximately 2.8 years. The total fair value of restricted stock vested during the nine-month periods ended September 30, 2015 and September 30, 2014 was approximately $1.3 million and $0.6 million, respectively.
Awards Granted to Non-Employee Consultants
The Company grants stock options, restricted stock, and unrestricted stock to non-employee consultants. The Company periodically re-measures the fair value of stock-based awards issued to non-employees and records expense over the requisite service period. Total compensation cost charged against operations related to stock-based awards granted to non-employee consultants was approximately $0.3 million and $0.1 million for the nine-month periods ended September 30, 2015 and 2014, respectively.
Employee Stock Purchase Plan
In September 2015, the Company adopted its 2015 Employee Stock Purchase Plan (the “2015 ESPP”). The 2015 ESPP is qualified as an employee stock purchase plan under Section 423 of the Internal Revenue Code of 1986, as amended (the “IRC”). Under the 2015 ESPP, the Company will grant rights to purchase shares of common stock under the 2015 ESPP (“Rights”) at prices not less than 85% of the lesser of (i) the fair value of the shares on the date of grant of such Rights or (ii) the fair value of the shares on the date such Rights are exercised. Therefore, the 2015 ESPP is considered compensatory under FASB ASC 718 since, along with other factors, it includes a purchase discount of greater than 5%. For the nine months ended September 30, 2015, the Company recorded approximately $16,925 of compensation expense, related to participation in the 2015 ESPP.</t>
  </si>
  <si>
    <t>Commitments and Contingencies</t>
  </si>
  <si>
    <t>14. Commitments and Contingencies
The Company has entered into research and development agreements with third-parties for the development of oncology products. These agreements require the Company to fund the development of such products and potentially make milestone payments and royalties on net sales in the future based on the Company’s successful development of the products. The timing and the amount of milestone payments in the future are not certain.
Under the Company’s license agreements, upon achieving certain milestones largely consisting of late stage clinical trial events and marketing approval and sales, the Company could be required to pay up to a total of $112.9 million in future periods. From inception through September 30, 2015, the Company has paid or accrued $3.4 million in payments resulting from such agreements. Royalty payments, largely single digit, are payable on commercial sales of certain products.
Scott and White Memorial Hospital
In June 2006, the Company entered into a research and license agreement, as amended in December 2008, March 2010 and July 2011 (collectively the “S&amp;W Agreement”), with Scott and White Memorial Hospital and Scott, Sherwood and Brindley Foundation, and its affiliate Scott and White Clinic (collectively “S&amp;W”) for the rights to SL-401 and SL-501. SL-401 is a clinical stage targeted therapy directed to the interleukin-3 receptor, or IL-3R, and is being developed to treat patients with hematologic cancers. SL-501 is a next generation IL-3R-targeted therapy and is in preclinical development. The Company is required to pay single-digit royalties on sales of these products, if any, and a percentage of upfront payments the Company may receive from a sublicensee. The S&amp;W Agreement will expire in its entirety upon the later of (i) the 10th anniversary of the first commercial sale of a product, or (ii) the expiration of the last issued patent claiming or covering a product. The Company may terminate the S&amp;W Agreement at its sole discretion at any time after a specified number of days following written notice and either party may terminate for a material breach of the agreement that is not cured within a specified number of days.
University of Pittsburgh
In September 2009, the Company entered into an exclusive license agreement with the University of Pittsburgh (“UP”) that covers patent rights claiming composition of a shortened variant of the IL-13Rα2 peptide (the “UP Agreement”) utilized by Stemline in its SL-701 composition. The Company paid UP an upfront license fee that was expensed to research and development cost for the year ended December 31, 2009. In addition to the upfront payment, the Company is required to pay annual fees, milestone payments (which are contingent upon achievement of pre-defined clinical, regulatory and commercial events), and, upon regulatory approval, single-digit royalty payments on net sales, and a percentage of non-royalty revenue from sublicensees, which decreases if the applicable sublicense agreement is entered into after a certain clinical milestone has been met.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
In March 2012, the Company entered into a non-exclusive license agreement with UP that covers patent rights claiming use of a shortened peptide of EphA2, which the Company may use for the diagnosis, treatment or prevention of diseases and tumors of the brain and is utilizing in its SL-701 composition. The Company paid UP an initial license fee and is required to pay UP annual license maintenance fees until the first commercial sale of a licensed product, a single-digit royalty on sales, and a minimum annual royalty following the first commercial sale of a licensed product.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
In March 2012, the Company entered into a non-exclusive license agreement with UP for the right to use certain information and data contained in the applications for investigational new drugs, or INDs, relating to clinical trials with an earlier version of SL-701 that were conducted by UP. The Company may use the information and data for the development, manufacture, regulatory approval and commercialization of pharmaceutical products. The Company paid UP an initial license fee and will be required to make a payment following a specified regulatory milestone, and a percentage of non-royalty revenue it may receive from any sublicensees. The UP Agreement will expire in its entirety in March 2032 unless earlier terminated by a party. The Company may terminate the UP Agreement at its sole discretion at any time prior to incorporating or referencing the data or UP INDs, after a specified number of days following written notice, and UP may terminate for a material breach of the agreement by the Company that is not cured within a specified number of days or if the IL-13Rα2 license agreement is terminated.
CanBas, Ltd.
On December 26, 2014, the Company entered into a license agreement with CanBas, Ltd. (“CanBas”) for SL-801. SL-801 is a small molecule inhibitor of XPO1. Under the terms of the agreement, CanBas has granted the Company an exclusive, royalty-bearing, worldwide (excluding Japan, Korea, China and Taiwan) license, under certain patent rights, know-how and materials to research, develop, make, have made, formulate, use, sell, offer to sell and import SL-801, and any products containing or comprising such compound in finished dosage pharmaceutical form. The patent rights exclusively licensed to the Company under the agreement, which include issued patents in the U.S. and abroad, cover both composition of matter and use of SL-801. The Company has additional pending patent applications directed to SL-801 which would provide additional protection, should they issue, in certain non-U.S. territories.
The Company is responsible to pay annual technical advisory fees over the next four years totaling 430 million Japanese Yen (JPY), if the clinical development continues over this time period. Additionally, the Company must pay CanBas tiered royalties based on aggregate net sales, by the Company or its sublicensees, of products containing the licensed compound until the latest date of a period of ten years following the first commercial sale of each product in each country; the date upon which there are no more valid claims or the expiration or termination of the last regulatory exclusivity period. The royalty rates start in the low single digits and are tiered up based on annual net sales. In the future, the Company may also be responsible, based on the achievement of specific clinical-development, regulatory and sales-based commercial milestones, for certain payments to CanBas of up to $86 million. The Company has sublicensing rights under this agreement, in which the Company would pay CanBas a standard percentage of the payments received by the Company from a sublicensee.
The Company must exercise commercially reasonable efforts to develop and commercialize a licensed product and to achieve certain regulatory milestones within certain periods, subject to extensions based on unforeseen technical, scientific, intellectual property or regulatory issues.
The agreement survives until the later of ten years following the first commercial sale of each product in each country; the date upon which there are no more valid claims; or the expiration or termination of the last regulatory exclusivity period, after which the Company’s license becomes fully paid, irrevocable, perpetual, non-exclusive and royalty-free. The Company may terminate the license for any or no reason upon 60 days advance written notice to CanBas. If either party breaches a material obligation under the agreement and such obligation is not cured within a specified period of time following written notice from the other party, then the non-breaching party may terminate the agreement upon an additional written notice.
Other Research and Development Agreements
The Company has also licensed rights to additional technologies and other intellectual property relevant to its preclinical pipeline and drug discovery and development efforts. The Company is generally required to make upfront payments as well as other payments upon completion of certain preclinical, clinical, regulatory and/or sales milestones. In addition, these agreements generally require the Company to pay royalties on sales of the products arising from these agreements. These agreements generally permit the Company to terminate the agreement with no significant continuing obligation.
As part of the agreements discussed above, the Company has committed to make potential future milestone payments to certain third-parties. These payments generally become due and payable only upon the achievement of certain developmental, regulatory and/or commercial milestones. Because the achievement of these milestones is neither probable nor reasonably estimable, the Company has not recorded a liability on its balance sheet for any such contingencies.
Contractual Agreements
In February 2013, the Company entered into a bioprocessing services agreement with a vendor for approximately $2.9 million if all services are performed under the contract. As of December 31, 2014, the contract services were performed on the initial work order and had been paid by the Company. During 2014 and 2015, the Company entered into new work order agreements with this vendor totaling approximately $4.1 million, with services to be rendered on these agreements through 2015. The Company has received and paid for services relating to these agreements in the amount of $3.4 million.
The Company has agreements with contract research organizations, or CROs, in connection with its clinical programs. The Company’s total expenditures in the future would be approximately $15.2 million assuming the successful advancement of its programs.
Lease Agreement
In July 2013, the Company entered into a leasing agreement with respect to its corporate offices at 750 Lexington Avenue, New York, New York, for a monthly rent of $50,625. The term of this lease agreement is 36 months.
The Company’s future annual minimum lease payments for each of the following calendar years are as follows:
Remainder of 2015
$
2016
$
Rent expense charged to operations was $455,952 and $455,717 for the nine-month periods ended September 30, 2015 and 2014, respectively. Rent expense is included in general and administrative expenses in the Company’s Statements of Operations.</t>
  </si>
  <si>
    <t>Subsequent Events</t>
  </si>
  <si>
    <t>15. Subsequent Events
On October 27, 2015 (the “Separation Date”), the Company and Eric Rowinsky, M.D. agreed to a separation whereby he would depart from his position as the Company’s Executive Vice President, Chief Medical Officer and Head of Research and Development. Dr. Rowinsky will continue to serve as a consultant to the Company.</t>
  </si>
  <si>
    <t>Summary of Significant Accounting Policies (Policies)</t>
  </si>
  <si>
    <t>Recently Issued Accounting Pronouncements</t>
  </si>
  <si>
    <t>Recently Issued Accounting Pronouncements
In May 2014, the Financial Accounting Standards Board (“FASB”), issued a comprehensive new revenue recognition Accounting Standards Update, Revenue from Contracts with Customers (Topic 606) (ASU 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7. Early adoption is permitted for fiscal years and interim periods beginning after December 15, 2016. The Company expects to adopt this guidance when effective and is currently evaluating the effect that the updated standard will have on its financial statements and related disclosures.
In August 2014, the FASB issued a new Accounting Standards Update ASU 2014-15,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Prepaid Expenses and Other Current Assets (Tables)</t>
  </si>
  <si>
    <t>Schedule of prepaid expenses and other current assets</t>
  </si>
  <si>
    <t>September 30,
December 31,
2015
2014
Prepaid third-party vendor costs
Prepaid insurance
Deposits
Other Receivable
Total
$
$</t>
  </si>
  <si>
    <t>Furniture and Fixtures (Tables)</t>
  </si>
  <si>
    <t>Schedule of furniture and fixtures</t>
  </si>
  <si>
    <t>September 30,
December 31,
2015
2014
Office furniture and fixtures
$
$
Less accumulated depreciation
)
)
Furniture and fixtures, net
$
$</t>
  </si>
  <si>
    <t>Fair Value Measurements (Tables)</t>
  </si>
  <si>
    <t>Schedule of assets and liabilities measured at fair value on recurring basis</t>
  </si>
  <si>
    <t>September 30, 2015
Quoted
Prices in
Active
Significant
Markets for
Other
Significant
Balance
Identical
Observable
Unobservable
at
Assets
Inputs
Inputs
September 30,
(Level 1)
(Level 2)
(Level 3)
2015
Assets:
Cash and cash equivalents
$
$
—
$
—
$
Short-term investments
—
Long-term investments
—
Total assets at fair value
$
$
$
—
$
December 31, 2014
Quoted
Prices in
Active
Significant
Markets for
Other
Significant
Balance
Identical
Observable
Unobservable
at
Assets
Inputs
Inputs
December 31,
(Level 1)
(Level 2)
(Level 3)
2014
Assets:
Cash and cash equivalents
$
$
—
$
—
$
Short-term investments
—
—
Long-term investments
—
—
Total assets at fair value
$
$
—
$
—
$</t>
  </si>
  <si>
    <t>Summary of available-for-sale investments held by the Company</t>
  </si>
  <si>
    <t>September 30, 2015
Gross
Gross
Estimated
Amortized
Unrealized
Unrealized
Fair
Cost
Gains
Losses
Value
Cash equivalents:
Money market funds
$
$
—
$
—
$
Short-term investments:
Fixed-income treasury portfolio:
Fannie Mae
)
Federal farm credit bank
—
Federal home loan bank
)
Freddie Mac
—
—
—
—
Certificate of Deposits
)
Total Short-term investments
)
Long-term investments:
Fixed-income treasury portfolio:
Fannie Mae
—
)
Federal farm credit bank
—
Federal home loan bank
)
Freddie Mac
)
Certificate of Deposits
)
Total Long-term investments
)
Total
$
$
$
)
$
December 31, 2014
Gross
Gross
Estimated
Amortized
Unrealized
Unrealized
Fair
Cost
Gains
Losses
Value
Cash equivalents:
Money market funds
$
$
—
$
—
$
Short-term investments:
Fixed-income treasury portfolio:
Fannie Mae
—
Federal farm credit bank
)
Federal home loan bank
)
Freddie Mac
)
Total Short-term investments
)
Long-term investments:
Fixed-income treasury portfolio:
Federal farm credit bank
—
)
Federal home loan bank
—
)
Freddie Mac
—
)
Total Long-term investments
—
)
Total
$
$
$
)
$</t>
  </si>
  <si>
    <t>Accounts Payable and Accrued Expenses (Tables)</t>
  </si>
  <si>
    <t>Schedule of components of accounts payable and accrued expenses</t>
  </si>
  <si>
    <t>September 30,
December 31,
2015
2014
Accrued research and development costs
$
$
Accrued compensation
Short-term portion of deferred revenue
Accrued professional fees
Other accrued liabilities
Total
$
$</t>
  </si>
  <si>
    <t>Accumulated Other Comprehensive Gain (Loss) (Tables)</t>
  </si>
  <si>
    <t>Schedule of change in accumulated other comprehensive gain (loss)</t>
  </si>
  <si>
    <t>Three Months Ended September 30,
Nine Months Ended September 30,
2015
2014
2015
2014
Balance at beginning of period
$
$
$
$
)
Other comprehensive income (loss) before reclassification
Amounts reclassified from accumulated other comprehensive income (loss)*
—
)
)
)
Total other comprehensive income
Balance at end of period
$
$
$
$
*Amounts reclassified affect other income in the statements of operations.</t>
  </si>
  <si>
    <t>Net (Loss) Income Per Common Share (Tables)</t>
  </si>
  <si>
    <t>Schedule of computation of basic and diluted net loss per share</t>
  </si>
  <si>
    <t>Three Months Ended September 30,
Nine Months Ended September 30,
2015
2014
2015
2014
Basic and diluted net loss per common share calculation:
Net loss
$
)
$
)
$
)
$
)
Basic and diluted weighted-average common shares
Basic and diluted net loss per share
$
)
$
)
$
)
$
)</t>
  </si>
  <si>
    <t>Schedule of total shares of stock options, restricted stock, outstanding warrants and convertible notes that could potentially dilute earnings per share in the future, but which were not included in the calculation of diluted net loss per share because their affect would have been anti-dilutive</t>
  </si>
  <si>
    <t>Nine Months Ended September 30
2015
2014
Restricted stock
Options outstanding
Warrants
Total</t>
  </si>
  <si>
    <t>Stock-Based Compensation (Tables)</t>
  </si>
  <si>
    <t>Schedule of stock-based compensation by expense category</t>
  </si>
  <si>
    <t>Three Months Ended September 30,
Nine Months Ended September 30,
2015
2014
2015
2014
Research and development
$
$
$
$
General and administrative
Total
$
$
$
$</t>
  </si>
  <si>
    <t>Schedule of weighted-average key assumptions used in determining the fair value of options</t>
  </si>
  <si>
    <t>Three Months Ended September 30,
Nine Months Ended September 30,
2015
2014
2015
2014
Weighted-average volatility
%
%
%
%
Weighted-average risk-free interest rate
%
%
%
%
Weighted-average expected term in years
Dividend yield
%
%
%
%</t>
  </si>
  <si>
    <t>Summary of stock option activity</t>
  </si>
  <si>
    <t>Options
Weighted- Average Exercise Price
Weighted- Average Remaining Contractual Life
Aggregate Intrinsic Value
Outstanding at December 31, 2014
$
Options granted
Options exercised
)
Options forfeited
)
Outstanding at September 30, 2015
$
$
Options exercisable at September 30, 2015
$
$</t>
  </si>
  <si>
    <t>Summary of activity related to the Company's restricted stock</t>
  </si>
  <si>
    <t>Number of Shares
Weighted- Average Grant Date Fair Value Per Share
Outstanding at December 31, 2014
$
Shares granted
Shares vested
)
Shares forfeited
—
—
Outstanding at September 30, 2015
$</t>
  </si>
  <si>
    <t>Commitments and Contingencies (Tables)</t>
  </si>
  <si>
    <t>Schedule of future minimum lease payments</t>
  </si>
  <si>
    <t>Remainder of 2015
$
2016
$</t>
  </si>
  <si>
    <t>Organization and Basis of Presentation (Details)</t>
  </si>
  <si>
    <t>Minimum term for which anticipated operating cash requirements are funded</t>
  </si>
  <si>
    <t>2 years</t>
  </si>
  <si>
    <t>Liquidity and Capital Resources (Details) $ in Millions</t>
  </si>
  <si>
    <t>Sep. 30, 2015USD ($)</t>
  </si>
  <si>
    <t>Cash, cash equivalents, short and long term investment balance</t>
  </si>
  <si>
    <t>Prepaid Epenses and Other Current Assets (Details) - USD ($)</t>
  </si>
  <si>
    <t>Prepaid third-party vendor costs</t>
  </si>
  <si>
    <t>Prepaid insurance</t>
  </si>
  <si>
    <t>Deposits</t>
  </si>
  <si>
    <t>Other Receivable</t>
  </si>
  <si>
    <t>Furniture and Fixtures (Details) - USD ($)</t>
  </si>
  <si>
    <t>Furniture and fixtures</t>
  </si>
  <si>
    <t>Less accumulated depreciation</t>
  </si>
  <si>
    <t>Depreciation expense</t>
  </si>
  <si>
    <t>Office furniture and fixtures</t>
  </si>
  <si>
    <t>Fair Value Measurements (Details) - USD ($)</t>
  </si>
  <si>
    <t>Transfers of assets between Level 1 to Level 2</t>
  </si>
  <si>
    <t>Transfers of assets between Level 2 to Level 1</t>
  </si>
  <si>
    <t>Transfers of liabilities between Level 1 to Level 2</t>
  </si>
  <si>
    <t>Transfers of liabilities between Level 2 to Level 1</t>
  </si>
  <si>
    <t>Assets:</t>
  </si>
  <si>
    <t>Recurring basis</t>
  </si>
  <si>
    <t>Total assets at fair value</t>
  </si>
  <si>
    <t>Recurring basis | Quoted Prices In Active Markets for Identical Assets (Level 1)</t>
  </si>
  <si>
    <t>Recurring basis | Significant Other Observable Inputs (Level 2)</t>
  </si>
  <si>
    <t>Fair Value Measurements (Details 2) - USD ($)</t>
  </si>
  <si>
    <t>12 Months Ended</t>
  </si>
  <si>
    <t>Available-for-sale investments</t>
  </si>
  <si>
    <t>Total Gross Unrealized Gains</t>
  </si>
  <si>
    <t>Total Gross Unrealized Losses</t>
  </si>
  <si>
    <t>Amortized Cost</t>
  </si>
  <si>
    <t>Gross Unrealized Gains</t>
  </si>
  <si>
    <t>Gross Unrealized Losses</t>
  </si>
  <si>
    <t>Estimated Fair Value</t>
  </si>
  <si>
    <t>Short-term investments | Maximum</t>
  </si>
  <si>
    <t>Remaining contractual maturity</t>
  </si>
  <si>
    <t>12 months</t>
  </si>
  <si>
    <t>Short-term investments | Fannie Mae</t>
  </si>
  <si>
    <t>Short-term investments | Federal farm credit bank</t>
  </si>
  <si>
    <t>Short-term investments | Federal home loan bank</t>
  </si>
  <si>
    <t>Short-term investments | Freddie Mac</t>
  </si>
  <si>
    <t>Long-term investments | Maximum</t>
  </si>
  <si>
    <t>Long-term investments | Fannie Mae</t>
  </si>
  <si>
    <t>Long-term investments | Federal farm credit bank</t>
  </si>
  <si>
    <t>Long-term investments | Federal home loan bank</t>
  </si>
  <si>
    <t>Long-term investments | Freddie Mac</t>
  </si>
  <si>
    <t>Money market funds | Amortized Cost.</t>
  </si>
  <si>
    <t>Cash equivalents</t>
  </si>
  <si>
    <t>Money market funds | Estimated Fair Value</t>
  </si>
  <si>
    <t>Certificates of Deposits | Short-term investments</t>
  </si>
  <si>
    <t>Certificates of Deposits | Long-term investments</t>
  </si>
  <si>
    <t>Fair Value Measurements (Details 3) - USD ($)</t>
  </si>
  <si>
    <t>Available-for-sale securities in a continuous unrealized loss position for greater than twelve months</t>
  </si>
  <si>
    <t>Accounts Payable and Accrued Expenses (Details) - USD ($)</t>
  </si>
  <si>
    <t>Accrued research and development costs</t>
  </si>
  <si>
    <t>Accrued compensation</t>
  </si>
  <si>
    <t>Short-term portion of deferred revenue</t>
  </si>
  <si>
    <t>Accrued professional fees</t>
  </si>
  <si>
    <t>Other accrued liabilities</t>
  </si>
  <si>
    <t>Common Stock (Details)</t>
  </si>
  <si>
    <t>Jan. 31, 2013$ / sharesshares</t>
  </si>
  <si>
    <t>Sep. 30, 2015USD ($)item$ / sharesshares</t>
  </si>
  <si>
    <t>Dec. 31, 2014shares</t>
  </si>
  <si>
    <t>Share price (in dollars per share) | $ / shares</t>
  </si>
  <si>
    <t>Number of shares issued pursuant to an option granted to the underwriters to cover over-allotments</t>
  </si>
  <si>
    <t>Aggregate gross proceeds from secondary public offering | $</t>
  </si>
  <si>
    <t>Proceeds from secondary public offering net of underwriting fees and offering expenses | $</t>
  </si>
  <si>
    <t>Number of shares of common stock authorized to be issued</t>
  </si>
  <si>
    <t>Number of votes to which holders of common shares are entitled for each share held | item</t>
  </si>
  <si>
    <t>Number of shares of common stock that may be purchased by warrants</t>
  </si>
  <si>
    <t>Exercisable price of warrants (in dollars per share) | $ / shares</t>
  </si>
  <si>
    <t>Term of warrants</t>
  </si>
  <si>
    <t>5 years</t>
  </si>
  <si>
    <t>Accumulated Other Comprehensive Gain (Loss) (Details) - USD ($)</t>
  </si>
  <si>
    <t>Balance at the beginning of period</t>
  </si>
  <si>
    <t>Other comprehensive income (loss) before reclassification</t>
  </si>
  <si>
    <t>Amounts reclassified from accumulated other comprehensive income (loss)</t>
  </si>
  <si>
    <t>Total other comprehensive income</t>
  </si>
  <si>
    <t>Balance at the end of period</t>
  </si>
  <si>
    <t>Net (Loss) Income Per Common Share (Details) - USD ($)</t>
  </si>
  <si>
    <t>Basic and diluted net loss per common share calculation:</t>
  </si>
  <si>
    <t>Net loss attributable to common shareholders - basic and diluted</t>
  </si>
  <si>
    <t>Basic and diluted weighted-average common shares</t>
  </si>
  <si>
    <t>Basic and diluted net loss per share (in dollars per share)</t>
  </si>
  <si>
    <t>Net (Loss) Income Per Common Share (Details 2) - shares</t>
  </si>
  <si>
    <t>Net Loss Per Common Share</t>
  </si>
  <si>
    <t>Potentially dilutive securities excluded from the computation of earnings per share (in shares)</t>
  </si>
  <si>
    <t>Restricted stock</t>
  </si>
  <si>
    <t>Options outstanding</t>
  </si>
  <si>
    <t>Warrants</t>
  </si>
  <si>
    <t>Revenue (Details) - USD ($)</t>
  </si>
  <si>
    <t>1 Months Ended</t>
  </si>
  <si>
    <t>24 Months Ended</t>
  </si>
  <si>
    <t>Oct. 31, 2013</t>
  </si>
  <si>
    <t>Maximum amount of grants to be received from the Leukemia and Lymphoma Society</t>
  </si>
  <si>
    <t>Grant proceeds received</t>
  </si>
  <si>
    <t>Additional amount of grants to be received upon completion of certain additional milestone</t>
  </si>
  <si>
    <t>Stock-Based Compensation (Details) - USD ($)</t>
  </si>
  <si>
    <t>Jan. 31, 2013</t>
  </si>
  <si>
    <t>Stock Option Plan</t>
  </si>
  <si>
    <t>Tax benefits related to the stock-based compensation costs recognized</t>
  </si>
  <si>
    <t>Number of options to purchase common stock outstanding (in shares)</t>
  </si>
  <si>
    <t>Term of option</t>
  </si>
  <si>
    <t>10 years</t>
  </si>
  <si>
    <t>Number of restricted stock awards outstanding (in shares)</t>
  </si>
  <si>
    <t>2004 Plan | Options outstanding</t>
  </si>
  <si>
    <t>2004 Plan | Restricted stock</t>
  </si>
  <si>
    <t>2012 Plan</t>
  </si>
  <si>
    <t>Number of common stock shares initially authorized for grant</t>
  </si>
  <si>
    <t>Number of options with terms in excess of 10 years</t>
  </si>
  <si>
    <t>Shares available for future grants</t>
  </si>
  <si>
    <t>Stock-Based Compensation (Details 2) - USD ($)</t>
  </si>
  <si>
    <t>Stock-Based Compensation (Details 3) - USD ($)</t>
  </si>
  <si>
    <t>Weighted average assumptions used to estimate the weighted average fair value of the options granted on the date of grant using the Black-Scholes option-pricing model</t>
  </si>
  <si>
    <t>Weighted-average volatility (as a percent)</t>
  </si>
  <si>
    <t>76.00%</t>
  </si>
  <si>
    <t>87.92%</t>
  </si>
  <si>
    <t>78.75%</t>
  </si>
  <si>
    <t>88.90%</t>
  </si>
  <si>
    <t>Weighted-average risk-free interest rate (as a percent)</t>
  </si>
  <si>
    <t>1.76%</t>
  </si>
  <si>
    <t>1.90%</t>
  </si>
  <si>
    <t>1.84%</t>
  </si>
  <si>
    <t>1.98%</t>
  </si>
  <si>
    <t>Weighted-average expected term in year</t>
  </si>
  <si>
    <t>6 years 2 months 1 day</t>
  </si>
  <si>
    <t>6 years 3 months 18 days</t>
  </si>
  <si>
    <t>6 years 1 month 28 days</t>
  </si>
  <si>
    <t>6 years 2 months 12 days</t>
  </si>
  <si>
    <t>Dividend yield (as a percent)</t>
  </si>
  <si>
    <t>0.00%</t>
  </si>
  <si>
    <t>Dividends paid to stockholders</t>
  </si>
  <si>
    <t>Unrecognized compensation expense related to unvested stock options</t>
  </si>
  <si>
    <t>Weighted average period over which unrecognized compensation expense is expected to be recognized</t>
  </si>
  <si>
    <t>2 years 5 months 27 days</t>
  </si>
  <si>
    <t>Options</t>
  </si>
  <si>
    <t>Outstanding balance at the beginning of the period (in shares)</t>
  </si>
  <si>
    <t>Options granted (in shares)</t>
  </si>
  <si>
    <t>Options exercised (in shares)</t>
  </si>
  <si>
    <t>Options forfeited (in shares)</t>
  </si>
  <si>
    <t>Outstanding balance at the end of the period (in shares)</t>
  </si>
  <si>
    <t>Options exercisable (in shares)</t>
  </si>
  <si>
    <t>Weighted Average Exercise Price</t>
  </si>
  <si>
    <t>Outstanding balance at the beginning of the period (in dollars per share)</t>
  </si>
  <si>
    <t>Options granted (in dollars per share)</t>
  </si>
  <si>
    <t>Options exercised (in dollars per share)</t>
  </si>
  <si>
    <t>Options forfeited (in dollars per share)</t>
  </si>
  <si>
    <t>Outstanding balance at the end of the period (in dollars per share)</t>
  </si>
  <si>
    <t>Options exercisable (in dollars per share)</t>
  </si>
  <si>
    <t>Weighted-Average Remaining Contractual Life</t>
  </si>
  <si>
    <t>Outstanding balance</t>
  </si>
  <si>
    <t>7 years 3 months 22 days</t>
  </si>
  <si>
    <t>Options exercisable</t>
  </si>
  <si>
    <t>5 years 10 months 28 days</t>
  </si>
  <si>
    <t>Aggregate Intrinsic Value</t>
  </si>
  <si>
    <t>Outstanding balance (in dollars)</t>
  </si>
  <si>
    <t>Options exercisable (in dollars)</t>
  </si>
  <si>
    <t>Total intrinsic value of options exercised</t>
  </si>
  <si>
    <t>Options outstanding | Employees</t>
  </si>
  <si>
    <t>Vesting period</t>
  </si>
  <si>
    <t>4 years</t>
  </si>
  <si>
    <t>Options outstanding | Directors</t>
  </si>
  <si>
    <t>3 years</t>
  </si>
  <si>
    <t>Stock-Based Compensation (Details 4) - USD ($)</t>
  </si>
  <si>
    <t>Performance Share Awards</t>
  </si>
  <si>
    <t>Non-employees</t>
  </si>
  <si>
    <t>Number of Shares</t>
  </si>
  <si>
    <t>Shares granted</t>
  </si>
  <si>
    <t>Shares vested</t>
  </si>
  <si>
    <t>Weighted Average Grant Date Fair Value Per Share</t>
  </si>
  <si>
    <t>Shares granted (in dollars per share)</t>
  </si>
  <si>
    <t>Shares vested (in dollars per share)</t>
  </si>
  <si>
    <t>Total aggregate fair value of stock granted</t>
  </si>
  <si>
    <t>Number of shares remained unvested</t>
  </si>
  <si>
    <t>Unrecognized compensation expense related to unvested restricted stock</t>
  </si>
  <si>
    <t>Remaining weighted-average period for recognizing unrecognized compensation cost</t>
  </si>
  <si>
    <t>2 years 9 months 18 days</t>
  </si>
  <si>
    <t>Total fair value of restricted stock vested</t>
  </si>
  <si>
    <t>Restricted stock | Directors</t>
  </si>
  <si>
    <t>Restricted stock | Minimum</t>
  </si>
  <si>
    <t>1 year</t>
  </si>
  <si>
    <t>Restricted stock | Maximum</t>
  </si>
  <si>
    <t>Stock-Based Compensation (Details 5) - USD ($)</t>
  </si>
  <si>
    <t>Stock-Based Compensation.</t>
  </si>
  <si>
    <t>2015 Employee Stock Purchase Plan</t>
  </si>
  <si>
    <t>Purchase price expressed as percentage of fair market value of common stock on grant date or date of exercise</t>
  </si>
  <si>
    <t>85.00%</t>
  </si>
  <si>
    <t>Commitments and Contingencies (Details) ¥ in Millions</t>
  </si>
  <si>
    <t>Dec. 26, 2014JPY (¥)</t>
  </si>
  <si>
    <t>Dec. 26, 2014USD ($)</t>
  </si>
  <si>
    <t>Jul. 31, 2013USD ($)</t>
  </si>
  <si>
    <t>Sep. 30, 2014USD ($)</t>
  </si>
  <si>
    <t>Feb. 28, 2013USD ($)</t>
  </si>
  <si>
    <t>Compensation Arrangements</t>
  </si>
  <si>
    <t>Monthly lease rent</t>
  </si>
  <si>
    <t>Lease agreement term</t>
  </si>
  <si>
    <t>36 months</t>
  </si>
  <si>
    <t>Future minimum lease payments</t>
  </si>
  <si>
    <t>Remainder of 2015</t>
  </si>
  <si>
    <t>Rent expense</t>
  </si>
  <si>
    <t>Research and development agreements with third parties</t>
  </si>
  <si>
    <t>License Agreements</t>
  </si>
  <si>
    <t>Amount required to be paid upon achievement of certain milestones</t>
  </si>
  <si>
    <t>Amount paid or accrued</t>
  </si>
  <si>
    <t>Bioprocessing services agreement</t>
  </si>
  <si>
    <t>Contractual Agreement</t>
  </si>
  <si>
    <t>Contractual agreement value</t>
  </si>
  <si>
    <t>New Service Agreements</t>
  </si>
  <si>
    <t>Amount paid</t>
  </si>
  <si>
    <t>Contract research organizations agreement</t>
  </si>
  <si>
    <t>S&amp;W Agreement</t>
  </si>
  <si>
    <t>Expiry term</t>
  </si>
  <si>
    <t>License Agreement Terms</t>
  </si>
  <si>
    <t>Period over which the annual technical advisory fee is to be paid</t>
  </si>
  <si>
    <t>Technical advisory fees | ¥</t>
  </si>
  <si>
    <t>Period of written notice for termination of agreement</t>
  </si>
  <si>
    <t>60 days</t>
  </si>
  <si>
    <t>Period following the first commercial sale until which additional payments are required to be mad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264587</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17998514</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28</v>
      </c>
      <c r="B1" t="s" s="2">
        <v>1</v>
      </c>
    </row>
    <row spans="1:2" r="2">
      <c r="B2" t="s" s="2">
        <v>2</v>
      </c>
    </row>
    <row spans="1:2" r="3">
      <c r="A3" t="s" s="3">
        <v>128</v>
      </c>
    </row>
    <row spans="1:2" r="4">
      <c r="A4" t="s" s="4">
        <v>128</v>
      </c>
      <c r="B4" t="s"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30</v>
      </c>
      <c r="B1" t="s" s="2">
        <v>1</v>
      </c>
    </row>
    <row spans="1:2" r="2">
      <c r="B2" t="s" s="2">
        <v>2</v>
      </c>
    </row>
    <row spans="1:2" r="3">
      <c r="A3" t="s" s="3">
        <v>130</v>
      </c>
    </row>
    <row spans="1:2" r="4">
      <c r="A4" t="s" s="4">
        <v>130</v>
      </c>
      <c r="B4" t="s"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32</v>
      </c>
      <c r="B1" t="s" s="2">
        <v>1</v>
      </c>
    </row>
    <row spans="1:2" r="2">
      <c r="B2" t="s" s="2">
        <v>2</v>
      </c>
    </row>
    <row spans="1:2" r="3">
      <c r="A3" t="s" s="3">
        <v>132</v>
      </c>
    </row>
    <row spans="1:2" r="4">
      <c r="A4" t="s" s="4">
        <v>132</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34</v>
      </c>
      <c r="B1" t="s" s="2">
        <v>1</v>
      </c>
    </row>
    <row spans="1:2" r="2">
      <c r="B2" t="s" s="2">
        <v>2</v>
      </c>
    </row>
    <row spans="1:2" r="3">
      <c r="A3" t="s" s="3">
        <v>134</v>
      </c>
    </row>
    <row spans="1:2" r="4">
      <c r="A4" t="s" s="4">
        <v>134</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36</v>
      </c>
      <c r="B1" t="s" s="2">
        <v>1</v>
      </c>
    </row>
    <row spans="1:2" r="2">
      <c r="B2" t="s" s="2">
        <v>2</v>
      </c>
    </row>
    <row spans="1:2" r="3">
      <c r="A3" t="s" s="3">
        <v>136</v>
      </c>
    </row>
    <row spans="1:2" r="4">
      <c r="A4" t="s" s="4">
        <v>136</v>
      </c>
      <c r="B4" t="s"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83</v>
      </c>
      <c r="B1" t="s" s="2">
        <v>1</v>
      </c>
    </row>
    <row spans="1:2" r="2">
      <c r="B2" t="s" s="2">
        <v>2</v>
      </c>
    </row>
    <row spans="1:2" r="3">
      <c r="A3" t="s" s="3">
        <v>138</v>
      </c>
    </row>
    <row spans="1:2" r="4">
      <c r="A4" t="s" s="4">
        <v>83</v>
      </c>
      <c r="B4" t="s"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43</v>
      </c>
      <c r="B1" t="s" s="2">
        <v>1</v>
      </c>
    </row>
    <row spans="1:2" r="2">
      <c r="B2" t="s" s="2">
        <v>2</v>
      </c>
    </row>
    <row spans="1:2" r="3">
      <c r="A3" t="s" s="3">
        <v>143</v>
      </c>
    </row>
    <row spans="1:2" r="4">
      <c r="A4" t="s" s="4">
        <v>143</v>
      </c>
      <c r="B4" t="s"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r="A1" t="s" s="1">
        <v>145</v>
      </c>
      <c r="B1" t="s" s="2">
        <v>1</v>
      </c>
    </row>
    <row spans="1:2" r="2">
      <c r="B2" t="s" s="2">
        <v>2</v>
      </c>
    </row>
    <row spans="1:2" r="3">
      <c r="A3" t="s" s="3">
        <v>145</v>
      </c>
    </row>
    <row spans="1:2" r="4">
      <c r="A4" t="s" s="4">
        <v>145</v>
      </c>
      <c r="B4" t="s"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47</v>
      </c>
      <c r="B1" t="s" s="2">
        <v>1</v>
      </c>
    </row>
    <row spans="1:2" r="2">
      <c r="B2" t="s" s="2">
        <v>2</v>
      </c>
    </row>
    <row spans="1:2" r="3">
      <c r="A3" t="s" s="3">
        <v>147</v>
      </c>
    </row>
    <row spans="1:2" r="4">
      <c r="A4" t="s" s="4">
        <v>147</v>
      </c>
      <c r="B4" t="s"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1286572</v>
      </c>
      <c r="C3" t="n" s="7">
        <v>25007217</v>
      </c>
    </row>
    <row spans="1:3" r="4">
      <c r="A4" t="s" s="4">
        <v>28</v>
      </c>
      <c r="B4" t="n" s="5">
        <v>31673335</v>
      </c>
      <c r="C4" t="n" s="5">
        <v>28976147</v>
      </c>
    </row>
    <row spans="1:3" r="5">
      <c r="A5" t="s" s="4">
        <v>29</v>
      </c>
      <c r="B5" t="n" s="5">
        <v>870705</v>
      </c>
      <c r="C5" t="n" s="5">
        <v>1636808</v>
      </c>
    </row>
    <row spans="1:3" r="6">
      <c r="A6" t="s" s="4">
        <v>30</v>
      </c>
      <c r="B6" t="n" s="5">
        <v>53830612</v>
      </c>
      <c r="C6" t="n" s="5">
        <v>55620172</v>
      </c>
    </row>
    <row spans="1:3" r="7">
      <c r="A7" t="s" s="4">
        <v>31</v>
      </c>
      <c r="B7" t="n" s="5">
        <v>115000</v>
      </c>
      <c r="C7" t="n" s="5">
        <v>230000</v>
      </c>
    </row>
    <row spans="1:3" r="8">
      <c r="A8" t="s" s="4">
        <v>32</v>
      </c>
      <c r="B8" t="n" s="5">
        <v>50997528</v>
      </c>
      <c r="C8" t="n" s="5">
        <v>4644820</v>
      </c>
    </row>
    <row spans="1:3" r="9">
      <c r="A9" t="s" s="4">
        <v>33</v>
      </c>
      <c r="B9" t="n" s="5">
        <v>104943140</v>
      </c>
      <c r="C9" t="n" s="5">
        <v>60494992</v>
      </c>
    </row>
    <row spans="1:3" r="10">
      <c r="A10" t="s" s="3">
        <v>34</v>
      </c>
    </row>
    <row spans="1:3" r="11">
      <c r="A11" t="s" s="4">
        <v>35</v>
      </c>
      <c r="B11" t="n" s="5">
        <v>6793091</v>
      </c>
      <c r="C11" t="n" s="5">
        <v>4473842</v>
      </c>
    </row>
    <row spans="1:3" r="12">
      <c r="A12" t="s" s="4">
        <v>36</v>
      </c>
      <c r="B12" t="n" s="5">
        <v>6793091</v>
      </c>
      <c r="C12" t="n" s="5">
        <v>4473842</v>
      </c>
    </row>
    <row spans="1:3" r="13">
      <c r="A13" t="s" s="4">
        <v>37</v>
      </c>
      <c r="B13" t="n" s="5">
        <v>822600</v>
      </c>
      <c r="C13" t="n" s="5">
        <v>607999</v>
      </c>
    </row>
    <row spans="1:3" r="14">
      <c r="A14" t="s" s="4">
        <v>38</v>
      </c>
      <c r="B14" t="n" s="7">
        <v>7615691</v>
      </c>
      <c r="C14" t="n" s="7">
        <v>5081841</v>
      </c>
    </row>
    <row spans="1:3" r="15">
      <c r="A15" t="s" s="3">
        <v>39</v>
      </c>
    </row>
    <row spans="1:3" r="16">
      <c r="A16" t="s" s="4">
        <v>40</v>
      </c>
      <c r="B16" t="s" s="4">
        <v>41</v>
      </c>
      <c r="C16" t="s" s="4">
        <v>41</v>
      </c>
    </row>
    <row spans="1:3" r="17">
      <c r="A17" t="s" s="4">
        <v>42</v>
      </c>
      <c r="B17" t="n" s="7">
        <v>1798</v>
      </c>
      <c r="C17" t="n" s="7">
        <v>1329</v>
      </c>
    </row>
    <row spans="1:3" r="18">
      <c r="A18" t="s" s="4">
        <v>43</v>
      </c>
      <c r="B18" t="n" s="5">
        <v>184550032</v>
      </c>
      <c r="C18" t="n" s="5">
        <v>115604563</v>
      </c>
    </row>
    <row spans="1:3" r="19">
      <c r="A19" t="s" s="4">
        <v>44</v>
      </c>
      <c r="B19" t="n" s="5">
        <v>35615</v>
      </c>
      <c r="C19" t="n" s="5">
        <v>3000</v>
      </c>
    </row>
    <row spans="1:3" r="20">
      <c r="A20" t="s" s="4">
        <v>45</v>
      </c>
      <c r="B20" t="n" s="5">
        <v>-87259996</v>
      </c>
      <c r="C20" t="n" s="5">
        <v>-60195741</v>
      </c>
    </row>
    <row spans="1:3" r="21">
      <c r="A21" t="s" s="4">
        <v>46</v>
      </c>
      <c r="B21" t="n" s="5">
        <v>97327449</v>
      </c>
      <c r="C21" t="n" s="5">
        <v>55413151</v>
      </c>
    </row>
    <row spans="1:3" r="22">
      <c r="A22" t="s" s="4">
        <v>47</v>
      </c>
      <c r="B22" t="n" s="7">
        <v>104943140</v>
      </c>
      <c r="C22" t="n" s="7">
        <v>604949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49</v>
      </c>
      <c r="B1" t="s" s="2">
        <v>1</v>
      </c>
    </row>
    <row spans="1:2" r="2">
      <c r="B2" t="s" s="2">
        <v>2</v>
      </c>
    </row>
    <row spans="1:2" r="3">
      <c r="A3" t="s" s="3">
        <v>149</v>
      </c>
    </row>
    <row spans="1:2" r="4">
      <c r="A4" t="s" s="4">
        <v>149</v>
      </c>
      <c r="B4" t="s" s="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1</v>
      </c>
      <c r="B1" t="s" s="2">
        <v>1</v>
      </c>
    </row>
    <row spans="1:2" r="2">
      <c r="B2" t="s" s="2">
        <v>2</v>
      </c>
    </row>
    <row spans="1:2" r="3">
      <c r="A3" t="s" s="3">
        <v>151</v>
      </c>
    </row>
    <row spans="1:2" r="4">
      <c r="A4" t="s" s="4">
        <v>151</v>
      </c>
      <c r="B4" t="s" s="4">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53</v>
      </c>
      <c r="B1" t="s" s="2">
        <v>1</v>
      </c>
    </row>
    <row spans="1:2" r="2">
      <c r="B2" t="s" s="2">
        <v>2</v>
      </c>
    </row>
    <row spans="1:2" r="3">
      <c r="A3" t="s" s="3">
        <v>153</v>
      </c>
    </row>
    <row spans="1:2" r="4">
      <c r="A4" t="s" s="4">
        <v>153</v>
      </c>
      <c r="B4" t="s" s="4">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55</v>
      </c>
      <c r="B1" t="s" s="2">
        <v>1</v>
      </c>
    </row>
    <row spans="1:2" r="2">
      <c r="B2" t="s" s="2">
        <v>2</v>
      </c>
    </row>
    <row spans="1:2" r="3">
      <c r="A3" t="s" s="3">
        <v>126</v>
      </c>
    </row>
    <row spans="1:2" r="4">
      <c r="A4" t="s" s="4">
        <v>156</v>
      </c>
      <c r="B4" t="s" s="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58</v>
      </c>
      <c r="B1" t="s" s="2">
        <v>1</v>
      </c>
    </row>
    <row spans="1:2" r="2">
      <c r="B2" t="s" s="2">
        <v>2</v>
      </c>
    </row>
    <row spans="1:2" r="3">
      <c r="A3" t="s" s="3">
        <v>130</v>
      </c>
    </row>
    <row spans="1:2" r="4">
      <c r="A4" t="s" s="4">
        <v>159</v>
      </c>
      <c r="B4" t="s" s="4">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1</v>
      </c>
      <c r="B1" t="s" s="2">
        <v>1</v>
      </c>
    </row>
    <row spans="1:2" r="2">
      <c r="B2" t="s" s="2">
        <v>2</v>
      </c>
    </row>
    <row spans="1:2" r="3">
      <c r="A3" t="s" s="3">
        <v>132</v>
      </c>
    </row>
    <row spans="1:2" r="4">
      <c r="A4" t="s" s="4">
        <v>162</v>
      </c>
      <c r="B4" t="s" s="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t="s" s="1">
        <v>164</v>
      </c>
      <c r="B1" t="s" s="2">
        <v>1</v>
      </c>
    </row>
    <row spans="1:2" r="2">
      <c r="B2" t="s" s="2">
        <v>2</v>
      </c>
    </row>
    <row spans="1:2" r="3">
      <c r="A3" t="s" s="3">
        <v>134</v>
      </c>
    </row>
    <row spans="1:2" r="4">
      <c r="A4" t="s" s="4">
        <v>165</v>
      </c>
      <c r="B4" t="s" s="4">
        <v>166</v>
      </c>
    </row>
    <row spans="1:2" r="5">
      <c r="A5" t="s" s="4">
        <v>167</v>
      </c>
      <c r="B5" t="s" s="4">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169</v>
      </c>
      <c r="B1" t="s" s="2">
        <v>1</v>
      </c>
    </row>
    <row spans="1:2" r="2">
      <c r="B2" t="s" s="2">
        <v>2</v>
      </c>
    </row>
    <row spans="1:2" r="3">
      <c r="A3" t="s" s="3">
        <v>136</v>
      </c>
    </row>
    <row spans="1:2" r="4">
      <c r="A4" t="s" s="4">
        <v>170</v>
      </c>
      <c r="B4" t="s" s="4">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172</v>
      </c>
      <c r="B1" t="s" s="2">
        <v>1</v>
      </c>
    </row>
    <row spans="1:2" r="2">
      <c r="B2" t="s" s="2">
        <v>2</v>
      </c>
    </row>
    <row spans="1:2" r="3">
      <c r="A3" t="s" s="3">
        <v>141</v>
      </c>
    </row>
    <row spans="1:2" r="4">
      <c r="A4" t="s" s="4">
        <v>173</v>
      </c>
      <c r="B4" t="s" s="4">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75</v>
      </c>
      <c r="B1" t="s" s="2">
        <v>1</v>
      </c>
    </row>
    <row spans="1:2" r="2">
      <c r="B2" t="s" s="2">
        <v>2</v>
      </c>
    </row>
    <row spans="1:2" r="3">
      <c r="A3" t="s" s="3">
        <v>143</v>
      </c>
    </row>
    <row spans="1:2" r="4">
      <c r="A4" t="s" s="4">
        <v>176</v>
      </c>
      <c r="B4" t="s" s="4">
        <v>177</v>
      </c>
    </row>
    <row spans="1:2" r="5">
      <c r="A5" t="s" s="4">
        <v>178</v>
      </c>
      <c r="B5" t="s" s="4">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48</v>
      </c>
      <c r="B1" t="s" s="2">
        <v>2</v>
      </c>
      <c r="C1" t="s" s="2">
        <v>25</v>
      </c>
    </row>
    <row spans="1:3" r="2">
      <c r="A2" t="s" s="3">
        <v>49</v>
      </c>
    </row>
    <row spans="1:3" r="3">
      <c r="A3" t="s" s="4">
        <v>50</v>
      </c>
      <c r="B3" t="n" s="8">
        <v>0.0001</v>
      </c>
      <c r="C3" t="n" s="8">
        <v>0.0001</v>
      </c>
    </row>
    <row spans="1:3" r="4">
      <c r="A4" t="s" s="4">
        <v>51</v>
      </c>
      <c r="B4" t="n" s="5">
        <v>5000000</v>
      </c>
      <c r="C4" t="n" s="5">
        <v>5000000</v>
      </c>
    </row>
    <row spans="1:3" r="5">
      <c r="A5" t="s" s="4">
        <v>52</v>
      </c>
      <c r="B5" t="n" s="5">
        <v>0</v>
      </c>
      <c r="C5" t="n" s="5">
        <v>0</v>
      </c>
    </row>
    <row spans="1:3" r="6">
      <c r="A6" t="s" s="4">
        <v>53</v>
      </c>
      <c r="B6" t="n" s="5">
        <v>0</v>
      </c>
      <c r="C6" t="n" s="5">
        <v>0</v>
      </c>
    </row>
    <row spans="1:3" r="7">
      <c r="A7" t="s" s="4">
        <v>54</v>
      </c>
      <c r="B7" t="n" s="8">
        <v>0.0001</v>
      </c>
      <c r="C7" t="n" s="8">
        <v>0.0001</v>
      </c>
    </row>
    <row spans="1:3" r="8">
      <c r="A8" t="s" s="4">
        <v>55</v>
      </c>
      <c r="B8" t="n" s="5">
        <v>33750000</v>
      </c>
      <c r="C8" t="n" s="5">
        <v>33750000</v>
      </c>
    </row>
    <row spans="1:3" r="9">
      <c r="A9" t="s" s="4">
        <v>56</v>
      </c>
      <c r="B9" t="n" s="5">
        <v>17968814</v>
      </c>
      <c r="C9" t="n" s="5">
        <v>13277269</v>
      </c>
    </row>
    <row spans="1:3" r="10">
      <c r="A10" t="s" s="4">
        <v>57</v>
      </c>
      <c r="B10" t="n" s="5">
        <v>17968814</v>
      </c>
      <c r="C10" t="n" s="5">
        <v>13277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80</v>
      </c>
      <c r="B1" t="s" s="2">
        <v>1</v>
      </c>
    </row>
    <row spans="1:2" r="2">
      <c r="B2" t="s" s="2">
        <v>2</v>
      </c>
    </row>
    <row spans="1:2" r="3">
      <c r="A3" t="s" s="3">
        <v>149</v>
      </c>
    </row>
    <row spans="1:2" r="4">
      <c r="A4" t="s" s="4">
        <v>181</v>
      </c>
      <c r="B4" t="s" s="4">
        <v>182</v>
      </c>
    </row>
    <row spans="1:2" r="5">
      <c r="A5" t="s" s="4">
        <v>183</v>
      </c>
      <c r="B5" t="s" s="4">
        <v>184</v>
      </c>
    </row>
    <row spans="1:2" r="6">
      <c r="A6" t="s" s="4">
        <v>185</v>
      </c>
      <c r="B6" t="s" s="4">
        <v>186</v>
      </c>
    </row>
    <row spans="1:2" r="7">
      <c r="A7" t="s" s="4">
        <v>187</v>
      </c>
      <c r="B7" t="s" s="4">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7"/>
  </cols>
  <sheetData>
    <row spans="1:2" r="1">
      <c r="A1" t="s" s="1">
        <v>189</v>
      </c>
      <c r="B1" t="s" s="2">
        <v>1</v>
      </c>
    </row>
    <row spans="1:2" r="2">
      <c r="B2" t="s" s="2">
        <v>2</v>
      </c>
    </row>
    <row spans="1:2" r="3">
      <c r="A3" t="s" s="3">
        <v>151</v>
      </c>
    </row>
    <row spans="1:2" r="4">
      <c r="A4" t="s" s="4">
        <v>190</v>
      </c>
      <c r="B4" t="s" s="4">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spans="1:2" r="1">
      <c r="A1" t="s" s="1">
        <v>192</v>
      </c>
      <c r="B1" t="s" s="2">
        <v>1</v>
      </c>
    </row>
    <row spans="1:2" r="2">
      <c r="B2" t="s" s="2">
        <v>2</v>
      </c>
    </row>
    <row spans="1:2" r="3">
      <c r="A3" t="s" s="3">
        <v>124</v>
      </c>
    </row>
    <row spans="1:2" r="4">
      <c r="A4" t="s" s="4">
        <v>193</v>
      </c>
      <c r="B4" t="s" s="4">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r="A1" t="s" s="1">
        <v>195</v>
      </c>
      <c r="B1" t="s" s="2">
        <v>196</v>
      </c>
    </row>
    <row spans="1:2" r="2">
      <c r="A2" t="s" s="3">
        <v>128</v>
      </c>
    </row>
    <row spans="1:2" r="3">
      <c r="A3" t="s" s="4">
        <v>197</v>
      </c>
      <c r="B3" t="n" s="7">
        <v>1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198</v>
      </c>
      <c r="B1" t="s" s="2">
        <v>2</v>
      </c>
      <c r="C1" t="s" s="2">
        <v>25</v>
      </c>
    </row>
    <row spans="1:3" r="2">
      <c r="A2" t="s" s="3">
        <v>130</v>
      </c>
    </row>
    <row spans="1:3" r="3">
      <c r="A3" t="s" s="4">
        <v>199</v>
      </c>
      <c r="B3" t="n" s="7">
        <v>237115</v>
      </c>
      <c r="C3" t="n" s="7">
        <v>654643</v>
      </c>
    </row>
    <row spans="1:3" r="4">
      <c r="A4" t="s" s="4">
        <v>200</v>
      </c>
      <c r="B4" t="n" s="5">
        <v>178861</v>
      </c>
      <c r="C4" t="n" s="5">
        <v>46748</v>
      </c>
    </row>
    <row spans="1:3" r="5">
      <c r="A5" t="s" s="4">
        <v>201</v>
      </c>
      <c r="B5" t="n" s="5">
        <v>117276</v>
      </c>
      <c r="C5" t="n" s="5">
        <v>106243</v>
      </c>
    </row>
    <row spans="1:3" r="6">
      <c r="A6" t="s" s="4">
        <v>202</v>
      </c>
      <c r="B6" t="n" s="5">
        <v>337453</v>
      </c>
      <c r="C6" t="n" s="5">
        <v>829174</v>
      </c>
    </row>
    <row spans="1:3" r="7">
      <c r="A7" t="s" s="4">
        <v>87</v>
      </c>
      <c r="B7" t="n" s="7">
        <v>870705</v>
      </c>
      <c r="C7" t="n" s="7">
        <v>16368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r="A1" t="s" s="1">
        <v>203</v>
      </c>
      <c r="B1" t="s" s="2">
        <v>59</v>
      </c>
      <c r="D1" t="s" s="2">
        <v>1</v>
      </c>
    </row>
    <row spans="1:6" r="2">
      <c r="B2" t="s" s="2">
        <v>2</v>
      </c>
      <c r="C2" t="s" s="2">
        <v>60</v>
      </c>
      <c r="D2" t="s" s="2">
        <v>2</v>
      </c>
      <c r="E2" t="s" s="2">
        <v>60</v>
      </c>
      <c r="F2" t="s" s="2">
        <v>25</v>
      </c>
    </row>
    <row spans="1:6" r="3">
      <c r="A3" t="s" s="3">
        <v>204</v>
      </c>
    </row>
    <row spans="1:6" r="4">
      <c r="A4" t="s" s="4">
        <v>205</v>
      </c>
      <c r="B4" t="n" s="7">
        <v>-345000</v>
      </c>
      <c r="D4" t="n" s="7">
        <v>-345000</v>
      </c>
      <c r="F4" t="n" s="7">
        <v>-230000</v>
      </c>
    </row>
    <row spans="1:6" r="5">
      <c r="A5" t="s" s="4">
        <v>31</v>
      </c>
      <c r="B5" t="n" s="5">
        <v>115000</v>
      </c>
      <c r="D5" t="n" s="5">
        <v>115000</v>
      </c>
      <c r="F5" t="n" s="5">
        <v>230000</v>
      </c>
    </row>
    <row spans="1:6" r="6">
      <c r="A6" t="s" s="4">
        <v>206</v>
      </c>
      <c r="B6" t="n" s="5">
        <v>38333</v>
      </c>
      <c r="C6" t="n" s="7">
        <v>38333</v>
      </c>
      <c r="D6" t="n" s="5">
        <v>115000</v>
      </c>
      <c r="E6" t="n" s="7">
        <v>115000</v>
      </c>
    </row>
    <row spans="1:6" r="7">
      <c r="A7" t="s" s="4">
        <v>207</v>
      </c>
    </row>
    <row spans="1:6" r="8">
      <c r="A8" t="s" s="3">
        <v>204</v>
      </c>
    </row>
    <row spans="1:6" r="9">
      <c r="A9" t="s" s="4">
        <v>207</v>
      </c>
      <c r="B9" t="n" s="7">
        <v>460000</v>
      </c>
      <c r="D9" t="n" s="7">
        <v>460000</v>
      </c>
      <c r="F9" t="n" s="7">
        <v>46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08</v>
      </c>
      <c r="B1" t="s" s="2">
        <v>2</v>
      </c>
      <c r="C1" t="s" s="2">
        <v>25</v>
      </c>
    </row>
    <row spans="1:3" r="2">
      <c r="A2" t="s" s="3">
        <v>134</v>
      </c>
    </row>
    <row spans="1:3" r="3">
      <c r="A3" t="s" s="4">
        <v>209</v>
      </c>
      <c r="B3" t="n" s="7">
        <v>0</v>
      </c>
      <c r="C3" t="n" s="7">
        <v>0</v>
      </c>
    </row>
    <row spans="1:3" r="4">
      <c r="A4" t="s" s="4">
        <v>210</v>
      </c>
      <c r="B4" t="n" s="5">
        <v>0</v>
      </c>
      <c r="C4" t="n" s="5">
        <v>0</v>
      </c>
    </row>
    <row spans="1:3" r="5">
      <c r="A5" t="s" s="4">
        <v>211</v>
      </c>
      <c r="B5" t="n" s="5">
        <v>0</v>
      </c>
      <c r="C5" t="n" s="5">
        <v>0</v>
      </c>
    </row>
    <row spans="1:3" r="6">
      <c r="A6" t="s" s="4">
        <v>212</v>
      </c>
      <c r="B6" t="n" s="5">
        <v>0</v>
      </c>
      <c r="C6" t="n" s="5">
        <v>0</v>
      </c>
    </row>
    <row spans="1:3" r="7">
      <c r="A7" t="s" s="3">
        <v>213</v>
      </c>
    </row>
    <row spans="1:3" r="8">
      <c r="A8" t="s" s="4">
        <v>28</v>
      </c>
      <c r="B8" t="n" s="5">
        <v>31673335</v>
      </c>
      <c r="C8" t="n" s="5">
        <v>28976147</v>
      </c>
    </row>
    <row spans="1:3" r="9">
      <c r="A9" t="s" s="4">
        <v>32</v>
      </c>
      <c r="B9" t="n" s="5">
        <v>50997528</v>
      </c>
      <c r="C9" t="n" s="5">
        <v>4644820</v>
      </c>
    </row>
    <row spans="1:3" r="10">
      <c r="A10" t="s" s="4">
        <v>214</v>
      </c>
    </row>
    <row spans="1:3" r="11">
      <c r="A11" t="s" s="3">
        <v>213</v>
      </c>
    </row>
    <row spans="1:3" r="12">
      <c r="A12" t="s" s="4">
        <v>27</v>
      </c>
      <c r="B12" t="n" s="5">
        <v>21286572</v>
      </c>
      <c r="C12" t="n" s="5">
        <v>25007217</v>
      </c>
    </row>
    <row spans="1:3" r="13">
      <c r="A13" t="s" s="4">
        <v>28</v>
      </c>
      <c r="B13" t="n" s="5">
        <v>31673335</v>
      </c>
      <c r="C13" t="n" s="5">
        <v>28976147</v>
      </c>
    </row>
    <row spans="1:3" r="14">
      <c r="A14" t="s" s="4">
        <v>32</v>
      </c>
      <c r="B14" t="n" s="5">
        <v>50997528</v>
      </c>
      <c r="C14" t="n" s="5">
        <v>4644820</v>
      </c>
    </row>
    <row spans="1:3" r="15">
      <c r="A15" t="s" s="4">
        <v>215</v>
      </c>
      <c r="B15" t="n" s="5">
        <v>103957435</v>
      </c>
      <c r="C15" t="n" s="5">
        <v>58628184</v>
      </c>
    </row>
    <row spans="1:3" r="16">
      <c r="A16" t="s" s="4">
        <v>216</v>
      </c>
    </row>
    <row spans="1:3" r="17">
      <c r="A17" t="s" s="3">
        <v>213</v>
      </c>
    </row>
    <row spans="1:3" r="18">
      <c r="A18" t="s" s="4">
        <v>27</v>
      </c>
      <c r="B18" t="n" s="5">
        <v>21286572</v>
      </c>
      <c r="C18" t="n" s="5">
        <v>25007217</v>
      </c>
    </row>
    <row spans="1:3" r="19">
      <c r="A19" t="s" s="4">
        <v>28</v>
      </c>
      <c r="B19" t="n" s="5">
        <v>21024540</v>
      </c>
      <c r="C19" t="n" s="5">
        <v>28976147</v>
      </c>
    </row>
    <row spans="1:3" r="20">
      <c r="A20" t="s" s="4">
        <v>32</v>
      </c>
      <c r="B20" t="n" s="5">
        <v>30395575</v>
      </c>
      <c r="C20" t="n" s="5">
        <v>4644820</v>
      </c>
    </row>
    <row spans="1:3" r="21">
      <c r="A21" t="s" s="4">
        <v>215</v>
      </c>
      <c r="B21" t="n" s="5">
        <v>72706687</v>
      </c>
      <c r="C21" t="n" s="7">
        <v>58628184</v>
      </c>
    </row>
    <row spans="1:3" r="22">
      <c r="A22" t="s" s="4">
        <v>217</v>
      </c>
    </row>
    <row spans="1:3" r="23">
      <c r="A23" t="s" s="3">
        <v>213</v>
      </c>
    </row>
    <row spans="1:3" r="24">
      <c r="A24" t="s" s="4">
        <v>28</v>
      </c>
      <c r="B24" t="n" s="5">
        <v>10648795</v>
      </c>
    </row>
    <row spans="1:3" r="25">
      <c r="A25" t="s" s="4">
        <v>32</v>
      </c>
      <c r="B25" t="n" s="5">
        <v>20601953</v>
      </c>
    </row>
    <row spans="1:3" r="26">
      <c r="A26" t="s" s="4">
        <v>215</v>
      </c>
      <c r="B26" t="n" s="7">
        <v>312507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r="A1" t="s" s="1">
        <v>218</v>
      </c>
      <c r="B1" t="s" s="2">
        <v>1</v>
      </c>
      <c r="C1" t="s" s="2">
        <v>219</v>
      </c>
    </row>
    <row spans="1:3" r="2">
      <c r="B2" t="s" s="2">
        <v>2</v>
      </c>
      <c r="C2" t="s" s="2">
        <v>25</v>
      </c>
    </row>
    <row spans="1:3" r="3">
      <c r="A3" t="s" s="3">
        <v>220</v>
      </c>
    </row>
    <row spans="1:3" r="4">
      <c r="A4" t="s" s="4">
        <v>221</v>
      </c>
      <c r="B4" t="n" s="7">
        <v>42849</v>
      </c>
      <c r="C4" t="n" s="7">
        <v>10427</v>
      </c>
    </row>
    <row spans="1:3" r="5">
      <c r="A5" t="s" s="4">
        <v>222</v>
      </c>
      <c r="B5" t="n" s="5">
        <v>-7234</v>
      </c>
      <c r="C5" t="n" s="5">
        <v>-7426</v>
      </c>
    </row>
    <row spans="1:3" r="6">
      <c r="A6" t="s" s="4">
        <v>28</v>
      </c>
    </row>
    <row spans="1:3" r="7">
      <c r="A7" t="s" s="3">
        <v>220</v>
      </c>
    </row>
    <row spans="1:3" r="8">
      <c r="A8" t="s" s="4">
        <v>223</v>
      </c>
      <c r="B8" t="n" s="5">
        <v>31671148</v>
      </c>
      <c r="C8" t="n" s="5">
        <v>28966410</v>
      </c>
    </row>
    <row spans="1:3" r="9">
      <c r="A9" t="s" s="4">
        <v>224</v>
      </c>
      <c r="B9" t="n" s="5">
        <v>4281</v>
      </c>
      <c r="C9" t="n" s="5">
        <v>10427</v>
      </c>
    </row>
    <row spans="1:3" r="10">
      <c r="A10" t="s" s="4">
        <v>225</v>
      </c>
      <c r="B10" t="n" s="5">
        <v>-2094</v>
      </c>
      <c r="C10" t="n" s="5">
        <v>-690</v>
      </c>
    </row>
    <row spans="1:3" r="11">
      <c r="A11" t="s" s="4">
        <v>226</v>
      </c>
      <c r="B11" t="n" s="7">
        <v>31673335</v>
      </c>
      <c r="C11" t="n" s="7">
        <v>28976147</v>
      </c>
    </row>
    <row spans="1:3" r="12">
      <c r="A12" t="s" s="4">
        <v>227</v>
      </c>
    </row>
    <row spans="1:3" r="13">
      <c r="A13" t="s" s="3">
        <v>220</v>
      </c>
    </row>
    <row spans="1:3" r="14">
      <c r="A14" t="s" s="4">
        <v>228</v>
      </c>
      <c r="B14" t="s" s="4">
        <v>229</v>
      </c>
      <c r="C14" t="s" s="4">
        <v>229</v>
      </c>
    </row>
    <row spans="1:3" r="15">
      <c r="A15" t="s" s="4">
        <v>230</v>
      </c>
    </row>
    <row spans="1:3" r="16">
      <c r="A16" t="s" s="3">
        <v>220</v>
      </c>
    </row>
    <row spans="1:3" r="17">
      <c r="A17" t="s" s="4">
        <v>223</v>
      </c>
      <c r="B17" t="n" s="7">
        <v>6822335</v>
      </c>
      <c r="C17" t="n" s="7">
        <v>4863371</v>
      </c>
    </row>
    <row spans="1:3" r="18">
      <c r="A18" t="s" s="4">
        <v>224</v>
      </c>
      <c r="B18" t="n" s="5">
        <v>321</v>
      </c>
      <c r="C18" t="n" s="5">
        <v>2338</v>
      </c>
    </row>
    <row spans="1:3" r="19">
      <c r="A19" t="s" s="4">
        <v>225</v>
      </c>
      <c r="B19" t="n" s="5">
        <v>-946</v>
      </c>
    </row>
    <row spans="1:3" r="20">
      <c r="A20" t="s" s="4">
        <v>226</v>
      </c>
      <c r="B20" t="n" s="5">
        <v>6821710</v>
      </c>
      <c r="C20" t="n" s="5">
        <v>4865709</v>
      </c>
    </row>
    <row spans="1:3" r="21">
      <c r="A21" t="s" s="4">
        <v>231</v>
      </c>
    </row>
    <row spans="1:3" r="22">
      <c r="A22" t="s" s="3">
        <v>220</v>
      </c>
    </row>
    <row spans="1:3" r="23">
      <c r="A23" t="s" s="4">
        <v>223</v>
      </c>
      <c r="B23" t="n" s="5">
        <v>3879143</v>
      </c>
      <c r="C23" t="n" s="5">
        <v>11432340</v>
      </c>
    </row>
    <row spans="1:3" r="24">
      <c r="A24" t="s" s="4">
        <v>224</v>
      </c>
      <c r="B24" t="n" s="5">
        <v>503</v>
      </c>
      <c r="C24" t="n" s="5">
        <v>3575</v>
      </c>
    </row>
    <row spans="1:3" r="25">
      <c r="A25" t="s" s="4">
        <v>225</v>
      </c>
      <c r="C25" t="n" s="5">
        <v>-73</v>
      </c>
    </row>
    <row spans="1:3" r="26">
      <c r="A26" t="s" s="4">
        <v>226</v>
      </c>
      <c r="B26" t="n" s="5">
        <v>3879646</v>
      </c>
      <c r="C26" t="n" s="5">
        <v>11435842</v>
      </c>
    </row>
    <row spans="1:3" r="27">
      <c r="A27" t="s" s="4">
        <v>232</v>
      </c>
    </row>
    <row spans="1:3" r="28">
      <c r="A28" t="s" s="3">
        <v>220</v>
      </c>
    </row>
    <row spans="1:3" r="29">
      <c r="A29" t="s" s="4">
        <v>223</v>
      </c>
      <c r="B29" t="n" s="5">
        <v>10322480</v>
      </c>
      <c r="C29" t="n" s="5">
        <v>6859294</v>
      </c>
    </row>
    <row spans="1:3" r="30">
      <c r="A30" t="s" s="4">
        <v>224</v>
      </c>
      <c r="B30" t="n" s="5">
        <v>1412</v>
      </c>
      <c r="C30" t="n" s="5">
        <v>2381</v>
      </c>
    </row>
    <row spans="1:3" r="31">
      <c r="A31" t="s" s="4">
        <v>225</v>
      </c>
      <c r="B31" t="n" s="5">
        <v>-708</v>
      </c>
      <c r="C31" t="n" s="5">
        <v>-567</v>
      </c>
    </row>
    <row spans="1:3" r="32">
      <c r="A32" t="s" s="4">
        <v>226</v>
      </c>
      <c r="B32" t="n" s="5">
        <v>10323184</v>
      </c>
      <c r="C32" t="n" s="5">
        <v>6861108</v>
      </c>
    </row>
    <row spans="1:3" r="33">
      <c r="A33" t="s" s="4">
        <v>233</v>
      </c>
    </row>
    <row spans="1:3" r="34">
      <c r="A34" t="s" s="3">
        <v>220</v>
      </c>
    </row>
    <row spans="1:3" r="35">
      <c r="A35" t="s" s="4">
        <v>223</v>
      </c>
      <c r="C35" t="n" s="5">
        <v>5811405</v>
      </c>
    </row>
    <row spans="1:3" r="36">
      <c r="A36" t="s" s="4">
        <v>224</v>
      </c>
      <c r="C36" t="n" s="5">
        <v>2133</v>
      </c>
    </row>
    <row spans="1:3" r="37">
      <c r="A37" t="s" s="4">
        <v>225</v>
      </c>
      <c r="C37" t="n" s="5">
        <v>-50</v>
      </c>
    </row>
    <row spans="1:3" r="38">
      <c r="A38" t="s" s="4">
        <v>226</v>
      </c>
      <c r="C38" t="n" s="5">
        <v>5813488</v>
      </c>
    </row>
    <row spans="1:3" r="39">
      <c r="A39" t="s" s="4">
        <v>32</v>
      </c>
    </row>
    <row spans="1:3" r="40">
      <c r="A40" t="s" s="3">
        <v>220</v>
      </c>
    </row>
    <row spans="1:3" r="41">
      <c r="A41" t="s" s="4">
        <v>223</v>
      </c>
      <c r="B41" t="n" s="5">
        <v>50964100</v>
      </c>
      <c r="C41" t="n" s="5">
        <v>4651556</v>
      </c>
    </row>
    <row spans="1:3" r="42">
      <c r="A42" t="s" s="4">
        <v>224</v>
      </c>
      <c r="B42" t="n" s="5">
        <v>38568</v>
      </c>
    </row>
    <row spans="1:3" r="43">
      <c r="A43" t="s" s="4">
        <v>225</v>
      </c>
      <c r="B43" t="n" s="5">
        <v>-5140</v>
      </c>
      <c r="C43" t="n" s="5">
        <v>-6736</v>
      </c>
    </row>
    <row spans="1:3" r="44">
      <c r="A44" t="s" s="4">
        <v>226</v>
      </c>
      <c r="B44" t="n" s="7">
        <v>50997528</v>
      </c>
      <c r="C44" t="n" s="7">
        <v>4644820</v>
      </c>
    </row>
    <row spans="1:3" r="45">
      <c r="A45" t="s" s="4">
        <v>234</v>
      </c>
    </row>
    <row spans="1:3" r="46">
      <c r="A46" t="s" s="3">
        <v>220</v>
      </c>
    </row>
    <row spans="1:3" r="47">
      <c r="A47" t="s" s="4">
        <v>228</v>
      </c>
      <c r="B47" t="s" s="4">
        <v>194</v>
      </c>
      <c r="C47" t="s" s="4">
        <v>194</v>
      </c>
    </row>
    <row spans="1:3" r="48">
      <c r="A48" t="s" s="4">
        <v>235</v>
      </c>
    </row>
    <row spans="1:3" r="49">
      <c r="A49" t="s" s="3">
        <v>220</v>
      </c>
    </row>
    <row spans="1:3" r="50">
      <c r="A50" t="s" s="4">
        <v>223</v>
      </c>
      <c r="B50" t="n" s="7">
        <v>1005973</v>
      </c>
    </row>
    <row spans="1:3" r="51">
      <c r="A51" t="s" s="4">
        <v>225</v>
      </c>
      <c r="B51" t="n" s="5">
        <v>-1319</v>
      </c>
    </row>
    <row spans="1:3" r="52">
      <c r="A52" t="s" s="4">
        <v>226</v>
      </c>
      <c r="B52" t="n" s="5">
        <v>1004654</v>
      </c>
    </row>
    <row spans="1:3" r="53">
      <c r="A53" t="s" s="4">
        <v>236</v>
      </c>
    </row>
    <row spans="1:3" r="54">
      <c r="A54" t="s" s="3">
        <v>220</v>
      </c>
    </row>
    <row spans="1:3" r="55">
      <c r="A55" t="s" s="4">
        <v>223</v>
      </c>
      <c r="B55" t="n" s="5">
        <v>2990012</v>
      </c>
      <c r="C55" t="n" s="7">
        <v>1000455</v>
      </c>
    </row>
    <row spans="1:3" r="56">
      <c r="A56" t="s" s="4">
        <v>224</v>
      </c>
      <c r="B56" t="n" s="5">
        <v>4728</v>
      </c>
    </row>
    <row spans="1:3" r="57">
      <c r="A57" t="s" s="4">
        <v>225</v>
      </c>
      <c r="C57" t="n" s="5">
        <v>-1126</v>
      </c>
    </row>
    <row spans="1:3" r="58">
      <c r="A58" t="s" s="4">
        <v>226</v>
      </c>
      <c r="B58" t="n" s="5">
        <v>2994740</v>
      </c>
      <c r="C58" t="n" s="5">
        <v>999329</v>
      </c>
    </row>
    <row spans="1:3" r="59">
      <c r="A59" t="s" s="4">
        <v>237</v>
      </c>
    </row>
    <row spans="1:3" r="60">
      <c r="A60" t="s" s="3">
        <v>220</v>
      </c>
    </row>
    <row spans="1:3" r="61">
      <c r="A61" t="s" s="4">
        <v>223</v>
      </c>
      <c r="B61" t="n" s="5">
        <v>14938472</v>
      </c>
      <c r="C61" t="n" s="5">
        <v>2250965</v>
      </c>
    </row>
    <row spans="1:3" r="62">
      <c r="A62" t="s" s="4">
        <v>224</v>
      </c>
      <c r="B62" t="n" s="5">
        <v>25483</v>
      </c>
    </row>
    <row spans="1:3" r="63">
      <c r="A63" t="s" s="4">
        <v>225</v>
      </c>
      <c r="B63" t="n" s="5">
        <v>-971</v>
      </c>
      <c r="C63" t="n" s="5">
        <v>-3426</v>
      </c>
    </row>
    <row spans="1:3" r="64">
      <c r="A64" t="s" s="4">
        <v>226</v>
      </c>
      <c r="B64" t="n" s="5">
        <v>14962984</v>
      </c>
      <c r="C64" t="n" s="5">
        <v>2247539</v>
      </c>
    </row>
    <row spans="1:3" r="65">
      <c r="A65" t="s" s="4">
        <v>238</v>
      </c>
    </row>
    <row spans="1:3" r="66">
      <c r="A66" t="s" s="3">
        <v>220</v>
      </c>
    </row>
    <row spans="1:3" r="67">
      <c r="A67" t="s" s="4">
        <v>223</v>
      </c>
      <c r="B67" t="n" s="5">
        <v>11426161</v>
      </c>
      <c r="C67" t="n" s="5">
        <v>1400136</v>
      </c>
    </row>
    <row spans="1:3" r="68">
      <c r="A68" t="s" s="4">
        <v>224</v>
      </c>
      <c r="B68" t="n" s="5">
        <v>7241</v>
      </c>
    </row>
    <row spans="1:3" r="69">
      <c r="A69" t="s" s="4">
        <v>225</v>
      </c>
      <c r="B69" t="n" s="5">
        <v>-205</v>
      </c>
      <c r="C69" t="n" s="5">
        <v>-2184</v>
      </c>
    </row>
    <row spans="1:3" r="70">
      <c r="A70" t="s" s="4">
        <v>226</v>
      </c>
      <c r="B70" t="n" s="5">
        <v>11433197</v>
      </c>
      <c r="C70" t="n" s="5">
        <v>1397952</v>
      </c>
    </row>
    <row spans="1:3" r="71">
      <c r="A71" t="s" s="4">
        <v>226</v>
      </c>
    </row>
    <row spans="1:3" r="72">
      <c r="A72" t="s" s="3">
        <v>220</v>
      </c>
    </row>
    <row spans="1:3" r="73">
      <c r="A73" t="s" s="4">
        <v>87</v>
      </c>
      <c r="B73" t="n" s="5">
        <v>102077411</v>
      </c>
      <c r="C73" t="n" s="5">
        <v>56633107</v>
      </c>
    </row>
    <row spans="1:3" r="74">
      <c r="A74" t="s" s="4">
        <v>223</v>
      </c>
    </row>
    <row spans="1:3" r="75">
      <c r="A75" t="s" s="3">
        <v>220</v>
      </c>
    </row>
    <row spans="1:3" r="76">
      <c r="A76" t="s" s="4">
        <v>87</v>
      </c>
      <c r="B76" t="n" s="5">
        <v>102041796</v>
      </c>
      <c r="C76" t="n" s="5">
        <v>56630106</v>
      </c>
    </row>
    <row spans="1:3" r="77">
      <c r="A77" t="s" s="4">
        <v>239</v>
      </c>
    </row>
    <row spans="1:3" r="78">
      <c r="A78" t="s" s="3">
        <v>220</v>
      </c>
    </row>
    <row spans="1:3" r="79">
      <c r="A79" t="s" s="4">
        <v>240</v>
      </c>
      <c r="B79" t="n" s="5">
        <v>19406548</v>
      </c>
      <c r="C79" t="n" s="5">
        <v>23012140</v>
      </c>
    </row>
    <row spans="1:3" r="80">
      <c r="A80" t="s" s="4">
        <v>241</v>
      </c>
    </row>
    <row spans="1:3" r="81">
      <c r="A81" t="s" s="3">
        <v>220</v>
      </c>
    </row>
    <row spans="1:3" r="82">
      <c r="A82" t="s" s="4">
        <v>240</v>
      </c>
      <c r="B82" t="n" s="5">
        <v>19406548</v>
      </c>
      <c r="C82" t="n" s="7">
        <v>23012140</v>
      </c>
    </row>
    <row spans="1:3" r="83">
      <c r="A83" t="s" s="4">
        <v>242</v>
      </c>
    </row>
    <row spans="1:3" r="84">
      <c r="A84" t="s" s="3">
        <v>220</v>
      </c>
    </row>
    <row spans="1:3" r="85">
      <c r="A85" t="s" s="4">
        <v>223</v>
      </c>
      <c r="B85" t="n" s="5">
        <v>10647190</v>
      </c>
    </row>
    <row spans="1:3" r="86">
      <c r="A86" t="s" s="4">
        <v>224</v>
      </c>
      <c r="B86" t="n" s="5">
        <v>2045</v>
      </c>
    </row>
    <row spans="1:3" r="87">
      <c r="A87" t="s" s="4">
        <v>225</v>
      </c>
      <c r="B87" t="n" s="5">
        <v>-440</v>
      </c>
    </row>
    <row spans="1:3" r="88">
      <c r="A88" t="s" s="4">
        <v>226</v>
      </c>
      <c r="B88" t="n" s="5">
        <v>10648795</v>
      </c>
    </row>
    <row spans="1:3" r="89">
      <c r="A89" t="s" s="4">
        <v>243</v>
      </c>
    </row>
    <row spans="1:3" r="90">
      <c r="A90" t="s" s="3">
        <v>220</v>
      </c>
    </row>
    <row spans="1:3" r="91">
      <c r="A91" t="s" s="4">
        <v>223</v>
      </c>
      <c r="B91" t="n" s="5">
        <v>20603482</v>
      </c>
    </row>
    <row spans="1:3" r="92">
      <c r="A92" t="s" s="4">
        <v>224</v>
      </c>
      <c r="B92" t="n" s="5">
        <v>1116</v>
      </c>
    </row>
    <row spans="1:3" r="93">
      <c r="A93" t="s" s="4">
        <v>225</v>
      </c>
      <c r="B93" t="n" s="5">
        <v>-2645</v>
      </c>
    </row>
    <row spans="1:3" r="94">
      <c r="A94" t="s" s="4">
        <v>226</v>
      </c>
      <c r="B94" t="n" s="7">
        <v>206019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4</v>
      </c>
      <c r="B1" t="s" s="2">
        <v>2</v>
      </c>
      <c r="C1" t="s" s="2">
        <v>25</v>
      </c>
    </row>
    <row spans="1:3" r="2">
      <c r="A2" t="s" s="3">
        <v>134</v>
      </c>
    </row>
    <row spans="1:3" r="3">
      <c r="A3" t="s" s="4">
        <v>245</v>
      </c>
      <c r="B3" t="n" s="7">
        <v>0</v>
      </c>
      <c r="C3"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246</v>
      </c>
      <c r="B1" t="s" s="2">
        <v>2</v>
      </c>
      <c r="C1" t="s" s="2">
        <v>25</v>
      </c>
    </row>
    <row spans="1:3" r="2">
      <c r="A2" t="s" s="3">
        <v>35</v>
      </c>
    </row>
    <row spans="1:3" r="3">
      <c r="A3" t="s" s="4">
        <v>247</v>
      </c>
      <c r="B3" t="n" s="7">
        <v>4260276</v>
      </c>
      <c r="C3" t="n" s="7">
        <v>1762997</v>
      </c>
    </row>
    <row spans="1:3" r="4">
      <c r="A4" t="s" s="4">
        <v>248</v>
      </c>
      <c r="B4" t="n" s="5">
        <v>1244718</v>
      </c>
      <c r="C4" t="n" s="5">
        <v>1696728</v>
      </c>
    </row>
    <row spans="1:3" r="5">
      <c r="A5" t="s" s="4">
        <v>249</v>
      </c>
      <c r="B5" t="n" s="5">
        <v>822604</v>
      </c>
      <c r="C5" t="n" s="5">
        <v>485714</v>
      </c>
    </row>
    <row spans="1:3" r="6">
      <c r="A6" t="s" s="4">
        <v>250</v>
      </c>
      <c r="B6" t="n" s="5">
        <v>309529</v>
      </c>
      <c r="C6" t="n" s="5">
        <v>164389</v>
      </c>
    </row>
    <row spans="1:3" r="7">
      <c r="A7" t="s" s="4">
        <v>251</v>
      </c>
      <c r="B7" t="n" s="5">
        <v>155964</v>
      </c>
      <c r="C7" t="n" s="5">
        <v>364014</v>
      </c>
    </row>
    <row spans="1:3" r="8">
      <c r="A8" t="s" s="4">
        <v>87</v>
      </c>
      <c r="B8" t="n" s="7">
        <v>6793091</v>
      </c>
      <c r="C8" t="n" s="7">
        <v>44738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r="A1" t="s" s="1">
        <v>58</v>
      </c>
      <c r="B1" t="s" s="2">
        <v>59</v>
      </c>
      <c r="D1" t="s" s="2">
        <v>1</v>
      </c>
    </row>
    <row spans="1:5" r="2">
      <c r="B2" t="s" s="2">
        <v>2</v>
      </c>
      <c r="C2" t="s" s="2">
        <v>60</v>
      </c>
      <c r="D2" t="s" s="2">
        <v>2</v>
      </c>
      <c r="E2" t="s" s="2">
        <v>60</v>
      </c>
    </row>
    <row spans="1:5" r="3">
      <c r="A3" t="s" s="3">
        <v>61</v>
      </c>
    </row>
    <row spans="1:5" r="4">
      <c r="A4" t="s" s="4">
        <v>62</v>
      </c>
      <c r="B4" t="n" s="7">
        <v>205651</v>
      </c>
      <c r="C4" t="n" s="7">
        <v>71429</v>
      </c>
      <c r="D4" t="n" s="7">
        <v>448509</v>
      </c>
      <c r="E4" t="n" s="7">
        <v>213858</v>
      </c>
    </row>
    <row spans="1:5" r="5">
      <c r="A5" t="s" s="3">
        <v>63</v>
      </c>
    </row>
    <row spans="1:5" r="6">
      <c r="A6" t="s" s="4">
        <v>64</v>
      </c>
      <c r="B6" t="n" s="5">
        <v>7340859</v>
      </c>
      <c r="C6" t="n" s="5">
        <v>4979291</v>
      </c>
      <c r="D6" t="n" s="5">
        <v>21575743</v>
      </c>
      <c r="E6" t="n" s="5">
        <v>16186735</v>
      </c>
    </row>
    <row spans="1:5" r="7">
      <c r="A7" t="s" s="4">
        <v>65</v>
      </c>
      <c r="B7" t="n" s="5">
        <v>2234991</v>
      </c>
      <c r="C7" t="n" s="5">
        <v>2020241</v>
      </c>
      <c r="D7" t="n" s="5">
        <v>6197694</v>
      </c>
      <c r="E7" t="n" s="5">
        <v>6054536</v>
      </c>
    </row>
    <row spans="1:5" r="8">
      <c r="A8" t="s" s="4">
        <v>66</v>
      </c>
      <c r="B8" t="n" s="5">
        <v>9575850</v>
      </c>
      <c r="C8" t="n" s="5">
        <v>6999532</v>
      </c>
      <c r="D8" t="n" s="5">
        <v>27773437</v>
      </c>
      <c r="E8" t="n" s="5">
        <v>22241271</v>
      </c>
    </row>
    <row spans="1:5" r="9">
      <c r="A9" t="s" s="4">
        <v>67</v>
      </c>
      <c r="B9" t="n" s="5">
        <v>-9370199</v>
      </c>
      <c r="C9" t="n" s="5">
        <v>-6928103</v>
      </c>
      <c r="D9" t="n" s="5">
        <v>-27324928</v>
      </c>
      <c r="E9" t="n" s="5">
        <v>-22027413</v>
      </c>
    </row>
    <row spans="1:5" r="10">
      <c r="A10" t="s" s="4">
        <v>68</v>
      </c>
      <c r="C10" t="n" s="5">
        <v>2810</v>
      </c>
      <c r="D10" t="n" s="5">
        <v>1609</v>
      </c>
      <c r="E10" t="n" s="5">
        <v>3443</v>
      </c>
    </row>
    <row spans="1:5" r="11">
      <c r="A11" t="s" s="4">
        <v>69</v>
      </c>
      <c r="B11" t="n" s="5">
        <v>137123</v>
      </c>
      <c r="C11" t="n" s="5">
        <v>40136</v>
      </c>
      <c r="D11" t="n" s="5">
        <v>259064</v>
      </c>
      <c r="E11" t="n" s="5">
        <v>126189</v>
      </c>
    </row>
    <row spans="1:5" r="12">
      <c r="A12" t="s" s="4">
        <v>70</v>
      </c>
      <c r="B12" t="n" s="7">
        <v>-9233076</v>
      </c>
      <c r="C12" t="n" s="7">
        <v>-6885157</v>
      </c>
      <c r="D12" t="n" s="7">
        <v>-27064255</v>
      </c>
      <c r="E12" t="n" s="7">
        <v>-21897781</v>
      </c>
    </row>
    <row spans="1:5" r="13">
      <c r="A13" t="s" s="3">
        <v>71</v>
      </c>
    </row>
    <row spans="1:5" r="14">
      <c r="A14" t="s" s="4">
        <v>72</v>
      </c>
      <c r="B14" t="n" s="9">
        <v>-0.53</v>
      </c>
      <c r="C14" t="n" s="9">
        <v>-0.53</v>
      </c>
      <c r="D14" t="n" s="9">
        <v>-1.57</v>
      </c>
      <c r="E14" t="n" s="9">
        <v>-1.69</v>
      </c>
    </row>
    <row spans="1:5" r="15">
      <c r="A15" t="s" s="3">
        <v>73</v>
      </c>
    </row>
    <row spans="1:5" r="16">
      <c r="A16" t="s" s="4">
        <v>74</v>
      </c>
      <c r="B16" t="n" s="5">
        <v>17515895</v>
      </c>
      <c r="C16" t="n" s="5">
        <v>12950027</v>
      </c>
      <c r="D16" t="n" s="5">
        <v>17196840</v>
      </c>
      <c r="E16" t="n" s="5">
        <v>12922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20"/>
  </cols>
  <sheetData>
    <row spans="1:4" r="1">
      <c r="A1" t="s" s="1">
        <v>252</v>
      </c>
      <c r="B1" t="s" s="2">
        <v>253</v>
      </c>
      <c r="C1" t="s" s="2">
        <v>254</v>
      </c>
      <c r="D1" t="s" s="2">
        <v>255</v>
      </c>
    </row>
    <row spans="1:4" r="2">
      <c r="A2" t="s" s="3">
        <v>138</v>
      </c>
    </row>
    <row spans="1:4" r="3">
      <c r="A3" t="s" s="4">
        <v>96</v>
      </c>
      <c r="C3" t="n" s="5">
        <v>3800000</v>
      </c>
    </row>
    <row spans="1:4" r="4">
      <c r="A4" t="s" s="4">
        <v>256</v>
      </c>
      <c r="C4" t="n" s="9">
        <v>15.75</v>
      </c>
    </row>
    <row spans="1:4" r="5">
      <c r="A5" t="s" s="4">
        <v>257</v>
      </c>
      <c r="C5" t="n" s="5">
        <v>553877</v>
      </c>
    </row>
    <row spans="1:4" r="6">
      <c r="A6" t="s" s="4">
        <v>258</v>
      </c>
      <c r="C6" t="n" s="7">
        <v>68600000</v>
      </c>
    </row>
    <row spans="1:4" r="7">
      <c r="A7" t="s" s="4">
        <v>259</v>
      </c>
      <c r="C7" t="n" s="7">
        <v>64106372</v>
      </c>
    </row>
    <row spans="1:4" r="8">
      <c r="A8" t="s" s="4">
        <v>260</v>
      </c>
      <c r="C8" t="n" s="5">
        <v>33750000</v>
      </c>
      <c r="D8" t="n" s="5">
        <v>33750000</v>
      </c>
    </row>
    <row spans="1:4" r="9">
      <c r="A9" t="s" s="4">
        <v>261</v>
      </c>
      <c r="C9" t="n" s="5">
        <v>1</v>
      </c>
    </row>
    <row spans="1:4" r="10">
      <c r="A10" t="s" s="4">
        <v>262</v>
      </c>
      <c r="B10" t="n" s="5">
        <v>99529</v>
      </c>
    </row>
    <row spans="1:4" r="11">
      <c r="A11" t="s" s="4">
        <v>263</v>
      </c>
      <c r="B11" t="n" s="7">
        <v>15</v>
      </c>
    </row>
    <row spans="1:4" r="12">
      <c r="A12" t="s" s="4">
        <v>264</v>
      </c>
      <c r="B12" t="s" s="4">
        <v>2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266</v>
      </c>
      <c r="B1" t="s" s="2">
        <v>59</v>
      </c>
      <c r="D1" t="s" s="2">
        <v>1</v>
      </c>
    </row>
    <row spans="1:5" r="2">
      <c r="B2" t="s" s="2">
        <v>2</v>
      </c>
      <c r="C2" t="s" s="2">
        <v>60</v>
      </c>
      <c r="D2" t="s" s="2">
        <v>2</v>
      </c>
      <c r="E2" t="s" s="2">
        <v>60</v>
      </c>
    </row>
    <row spans="1:5" r="3">
      <c r="A3" t="s" s="3">
        <v>141</v>
      </c>
    </row>
    <row spans="1:5" r="4">
      <c r="A4" t="s" s="4">
        <v>267</v>
      </c>
      <c r="B4" t="n" s="7">
        <v>14061</v>
      </c>
      <c r="C4" t="n" s="7">
        <v>7919</v>
      </c>
      <c r="D4" t="n" s="7">
        <v>3000</v>
      </c>
      <c r="E4" t="n" s="7">
        <v>-43775</v>
      </c>
    </row>
    <row spans="1:5" r="5">
      <c r="A5" t="s" s="4">
        <v>268</v>
      </c>
      <c r="B5" t="n" s="5">
        <v>21554</v>
      </c>
      <c r="C5" t="n" s="5">
        <v>10999</v>
      </c>
      <c r="D5" t="n" s="5">
        <v>34224</v>
      </c>
      <c r="E5" t="n" s="5">
        <v>63326</v>
      </c>
    </row>
    <row spans="1:5" r="6">
      <c r="A6" t="s" s="4">
        <v>269</v>
      </c>
      <c r="C6" t="n" s="5">
        <v>-2810</v>
      </c>
      <c r="D6" t="n" s="5">
        <v>-1609</v>
      </c>
      <c r="E6" t="n" s="5">
        <v>-3443</v>
      </c>
    </row>
    <row spans="1:5" r="7">
      <c r="A7" t="s" s="4">
        <v>270</v>
      </c>
      <c r="B7" t="n" s="5">
        <v>21554</v>
      </c>
      <c r="C7" t="n" s="5">
        <v>8189</v>
      </c>
      <c r="D7" t="n" s="5">
        <v>32615</v>
      </c>
      <c r="E7" t="n" s="5">
        <v>59883</v>
      </c>
    </row>
    <row spans="1:5" r="8">
      <c r="A8" t="s" s="4">
        <v>271</v>
      </c>
      <c r="B8" t="n" s="7">
        <v>35615</v>
      </c>
      <c r="C8" t="n" s="7">
        <v>16108</v>
      </c>
      <c r="D8" t="n" s="7">
        <v>35615</v>
      </c>
      <c r="E8" t="n" s="7">
        <v>161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t="s" s="1">
        <v>272</v>
      </c>
      <c r="B1" t="s" s="2">
        <v>59</v>
      </c>
      <c r="D1" t="s" s="2">
        <v>1</v>
      </c>
    </row>
    <row spans="1:5" r="2">
      <c r="B2" t="s" s="2">
        <v>2</v>
      </c>
      <c r="C2" t="s" s="2">
        <v>60</v>
      </c>
      <c r="D2" t="s" s="2">
        <v>2</v>
      </c>
      <c r="E2" t="s" s="2">
        <v>60</v>
      </c>
    </row>
    <row spans="1:5" r="3">
      <c r="A3" t="s" s="3">
        <v>273</v>
      </c>
    </row>
    <row spans="1:5" r="4">
      <c r="A4" t="s" s="4">
        <v>274</v>
      </c>
      <c r="B4" t="n" s="7">
        <v>-9233076</v>
      </c>
      <c r="C4" t="n" s="7">
        <v>-6885157</v>
      </c>
      <c r="D4" t="n" s="7">
        <v>-27064255</v>
      </c>
      <c r="E4" t="n" s="7">
        <v>-21897781</v>
      </c>
    </row>
    <row spans="1:5" r="5">
      <c r="A5" t="s" s="4">
        <v>275</v>
      </c>
      <c r="B5" t="n" s="5">
        <v>17515895</v>
      </c>
      <c r="C5" t="n" s="5">
        <v>12950027</v>
      </c>
      <c r="D5" t="n" s="5">
        <v>17196840</v>
      </c>
      <c r="E5" t="n" s="5">
        <v>12922117</v>
      </c>
    </row>
    <row spans="1:5" r="6">
      <c r="A6" t="s" s="4">
        <v>276</v>
      </c>
      <c r="B6" t="n" s="9">
        <v>-0.53</v>
      </c>
      <c r="C6" t="n" s="9">
        <v>-0.53</v>
      </c>
      <c r="D6" t="n" s="9">
        <v>-1.57</v>
      </c>
      <c r="E6" t="n" s="9">
        <v>-1.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77</v>
      </c>
      <c r="B1" t="s" s="2">
        <v>1</v>
      </c>
    </row>
    <row spans="1:3" r="2">
      <c r="B2" t="s" s="2">
        <v>2</v>
      </c>
      <c r="C2" t="s" s="2">
        <v>60</v>
      </c>
    </row>
    <row spans="1:3" r="3">
      <c r="A3" t="s" s="3">
        <v>278</v>
      </c>
    </row>
    <row spans="1:3" r="4">
      <c r="A4" t="s" s="4">
        <v>279</v>
      </c>
      <c r="B4" t="n" s="5">
        <v>2694133</v>
      </c>
      <c r="C4" t="n" s="5">
        <v>2043274</v>
      </c>
    </row>
    <row spans="1:3" r="5">
      <c r="A5" t="s" s="4">
        <v>280</v>
      </c>
    </row>
    <row spans="1:3" r="6">
      <c r="A6" t="s" s="3">
        <v>278</v>
      </c>
    </row>
    <row spans="1:3" r="7">
      <c r="A7" t="s" s="4">
        <v>279</v>
      </c>
      <c r="B7" t="n" s="5">
        <v>449068</v>
      </c>
      <c r="C7" t="n" s="5">
        <v>310653</v>
      </c>
    </row>
    <row spans="1:3" r="8">
      <c r="A8" t="s" s="4">
        <v>281</v>
      </c>
    </row>
    <row spans="1:3" r="9">
      <c r="A9" t="s" s="3">
        <v>278</v>
      </c>
    </row>
    <row spans="1:3" r="10">
      <c r="A10" t="s" s="4">
        <v>279</v>
      </c>
      <c r="B10" t="n" s="5">
        <v>2145536</v>
      </c>
      <c r="C10" t="n" s="5">
        <v>1633092</v>
      </c>
    </row>
    <row spans="1:3" r="11">
      <c r="A11" t="s" s="4">
        <v>282</v>
      </c>
    </row>
    <row spans="1:3" r="12">
      <c r="A12" t="s" s="3">
        <v>278</v>
      </c>
    </row>
    <row spans="1:3" r="13">
      <c r="A13" t="s" s="4">
        <v>279</v>
      </c>
      <c r="B13" t="n" s="5">
        <v>99529</v>
      </c>
      <c r="C13" t="n" s="5">
        <v>995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r="A1" t="s" s="1">
        <v>283</v>
      </c>
      <c r="B1" t="s" s="2">
        <v>284</v>
      </c>
      <c r="C1" t="s" s="2">
        <v>59</v>
      </c>
      <c r="E1" t="s" s="2">
        <v>1</v>
      </c>
      <c r="G1" t="s" s="2">
        <v>285</v>
      </c>
    </row>
    <row spans="1:7" r="2">
      <c r="B2" t="s" s="2">
        <v>286</v>
      </c>
      <c r="C2" t="s" s="2">
        <v>2</v>
      </c>
      <c r="D2" t="s" s="2">
        <v>60</v>
      </c>
      <c r="E2" t="s" s="2">
        <v>2</v>
      </c>
      <c r="F2" t="s" s="2">
        <v>60</v>
      </c>
      <c r="G2" t="s" s="2">
        <v>2</v>
      </c>
    </row>
    <row spans="1:7" r="3">
      <c r="A3" t="s" s="3">
        <v>145</v>
      </c>
    </row>
    <row spans="1:7" r="4">
      <c r="A4" t="s" s="4">
        <v>287</v>
      </c>
      <c r="B4" t="n" s="7">
        <v>3500000</v>
      </c>
    </row>
    <row spans="1:7" r="5">
      <c r="A5" t="s" s="4">
        <v>288</v>
      </c>
      <c r="G5" t="n" s="7">
        <v>2500000</v>
      </c>
    </row>
    <row spans="1:7" r="6">
      <c r="A6" t="s" s="4">
        <v>289</v>
      </c>
      <c r="E6" t="n" s="7">
        <v>1000000</v>
      </c>
    </row>
    <row spans="1:7" r="7">
      <c r="A7" t="s" s="4">
        <v>62</v>
      </c>
      <c r="C7" t="n" s="7">
        <v>205651</v>
      </c>
      <c r="D7" t="n" s="7">
        <v>71429</v>
      </c>
      <c r="E7" t="n" s="7">
        <v>448509</v>
      </c>
      <c r="F7" t="n" s="7">
        <v>21385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r="A1" t="s" s="1">
        <v>290</v>
      </c>
      <c r="B1" t="s" s="2">
        <v>1</v>
      </c>
    </row>
    <row spans="1:5" r="2">
      <c r="B2" t="s" s="2">
        <v>2</v>
      </c>
      <c r="C2" t="s" s="2">
        <v>60</v>
      </c>
      <c r="D2" t="s" s="2">
        <v>25</v>
      </c>
      <c r="E2" t="s" s="2">
        <v>291</v>
      </c>
    </row>
    <row spans="1:5" r="3">
      <c r="A3" t="s" s="3">
        <v>292</v>
      </c>
    </row>
    <row spans="1:5" r="4">
      <c r="A4" t="s" s="4">
        <v>293</v>
      </c>
      <c r="B4" t="n" s="7">
        <v>0</v>
      </c>
      <c r="C4" t="n" s="7">
        <v>0</v>
      </c>
    </row>
    <row spans="1:5" r="5">
      <c r="A5" t="s" s="4">
        <v>281</v>
      </c>
    </row>
    <row spans="1:5" r="6">
      <c r="A6" t="s" s="3">
        <v>292</v>
      </c>
    </row>
    <row spans="1:5" r="7">
      <c r="A7" t="s" s="4">
        <v>294</v>
      </c>
      <c r="B7" t="n" s="5">
        <v>2145536</v>
      </c>
      <c r="D7" t="n" s="5">
        <v>1643532</v>
      </c>
    </row>
    <row spans="1:5" r="8">
      <c r="A8" t="s" s="4">
        <v>295</v>
      </c>
      <c r="B8" t="s" s="4">
        <v>296</v>
      </c>
    </row>
    <row spans="1:5" r="9">
      <c r="A9" t="s" s="4">
        <v>280</v>
      </c>
    </row>
    <row spans="1:5" r="10">
      <c r="A10" t="s" s="3">
        <v>292</v>
      </c>
    </row>
    <row spans="1:5" r="11">
      <c r="A11" t="s" s="4">
        <v>297</v>
      </c>
      <c r="B11" t="n" s="5">
        <v>449068</v>
      </c>
      <c r="D11" t="n" s="5">
        <v>283446</v>
      </c>
    </row>
    <row spans="1:5" r="12">
      <c r="A12" t="s" s="4">
        <v>298</v>
      </c>
    </row>
    <row spans="1:5" r="13">
      <c r="A13" t="s" s="3">
        <v>292</v>
      </c>
    </row>
    <row spans="1:5" r="14">
      <c r="A14" t="s" s="4">
        <v>294</v>
      </c>
      <c r="E14" t="n" s="5">
        <v>1819839</v>
      </c>
    </row>
    <row spans="1:5" r="15">
      <c r="A15" t="s" s="4">
        <v>299</v>
      </c>
    </row>
    <row spans="1:5" r="16">
      <c r="A16" t="s" s="3">
        <v>292</v>
      </c>
    </row>
    <row spans="1:5" r="17">
      <c r="A17" t="s" s="4">
        <v>297</v>
      </c>
      <c r="E17" t="n" s="5">
        <v>34506</v>
      </c>
    </row>
    <row spans="1:5" r="18">
      <c r="A18" t="s" s="4">
        <v>300</v>
      </c>
    </row>
    <row spans="1:5" r="19">
      <c r="A19" t="s" s="3">
        <v>292</v>
      </c>
    </row>
    <row spans="1:5" r="20">
      <c r="A20" t="s" s="4">
        <v>301</v>
      </c>
      <c r="B20" t="n" s="5">
        <v>1663727</v>
      </c>
    </row>
    <row spans="1:5" r="21">
      <c r="A21" t="s" s="4">
        <v>302</v>
      </c>
      <c r="B21" t="n" s="5">
        <v>0</v>
      </c>
    </row>
    <row spans="1:5" r="22">
      <c r="A22" t="s" s="4">
        <v>295</v>
      </c>
      <c r="B22" t="s" s="4">
        <v>296</v>
      </c>
    </row>
    <row spans="1:5" r="23">
      <c r="A23" t="s" s="4">
        <v>303</v>
      </c>
      <c r="B23" t="n" s="5">
        <v>7626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t="s" s="1">
        <v>304</v>
      </c>
      <c r="B1" t="s" s="2">
        <v>59</v>
      </c>
      <c r="D1" t="s" s="2">
        <v>1</v>
      </c>
    </row>
    <row spans="1:5" r="2">
      <c r="B2" t="s" s="2">
        <v>2</v>
      </c>
      <c r="C2" t="s" s="2">
        <v>60</v>
      </c>
      <c r="D2" t="s" s="2">
        <v>2</v>
      </c>
      <c r="E2" t="s" s="2">
        <v>60</v>
      </c>
    </row>
    <row spans="1:5" r="3">
      <c r="A3" t="s" s="3">
        <v>149</v>
      </c>
    </row>
    <row spans="1:5" r="4">
      <c r="A4" t="s" s="4">
        <v>99</v>
      </c>
      <c r="B4" t="n" s="7">
        <v>1751913</v>
      </c>
      <c r="C4" t="n" s="7">
        <v>1289026</v>
      </c>
      <c r="D4" t="n" s="7">
        <v>4484815</v>
      </c>
      <c r="E4" t="n" s="7">
        <v>3311123</v>
      </c>
    </row>
    <row spans="1:5" r="5">
      <c r="A5" t="s" s="4">
        <v>64</v>
      </c>
    </row>
    <row spans="1:5" r="6">
      <c r="A6" t="s" s="3">
        <v>149</v>
      </c>
    </row>
    <row spans="1:5" r="7">
      <c r="A7" t="s" s="4">
        <v>99</v>
      </c>
      <c r="B7" t="n" s="5">
        <v>1047970</v>
      </c>
      <c r="C7" t="n" s="5">
        <v>857716</v>
      </c>
      <c r="D7" t="n" s="5">
        <v>2717766</v>
      </c>
      <c r="E7" t="n" s="5">
        <v>2212611</v>
      </c>
    </row>
    <row spans="1:5" r="8">
      <c r="A8" t="s" s="4">
        <v>65</v>
      </c>
    </row>
    <row spans="1:5" r="9">
      <c r="A9" t="s" s="3">
        <v>149</v>
      </c>
    </row>
    <row spans="1:5" r="10">
      <c r="A10" t="s" s="4">
        <v>99</v>
      </c>
      <c r="B10" t="n" s="7">
        <v>703943</v>
      </c>
      <c r="C10" t="n" s="7">
        <v>431310</v>
      </c>
      <c r="D10" t="n" s="7">
        <v>1767049</v>
      </c>
      <c r="E10" t="n" s="7">
        <v>10985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6"/>
    <col customWidth="1" max="5" min="5" width="25"/>
  </cols>
  <sheetData>
    <row spans="1:5" r="1">
      <c r="A1" t="s" s="1">
        <v>305</v>
      </c>
      <c r="B1" t="s" s="2">
        <v>59</v>
      </c>
      <c r="D1" t="s" s="2">
        <v>1</v>
      </c>
    </row>
    <row spans="1:5" r="2">
      <c r="B2" t="s" s="2">
        <v>2</v>
      </c>
      <c r="C2" t="s" s="2">
        <v>60</v>
      </c>
      <c r="D2" t="s" s="2">
        <v>2</v>
      </c>
      <c r="E2" t="s" s="2">
        <v>60</v>
      </c>
    </row>
    <row spans="1:5" r="3">
      <c r="A3" t="s" s="3">
        <v>306</v>
      </c>
    </row>
    <row spans="1:5" r="4">
      <c r="A4" t="s" s="4">
        <v>119</v>
      </c>
      <c r="D4" t="n" s="7">
        <v>354751</v>
      </c>
      <c r="E4" t="n" s="7">
        <v>101464</v>
      </c>
    </row>
    <row spans="1:5" r="5">
      <c r="A5" t="s" s="4">
        <v>281</v>
      </c>
    </row>
    <row spans="1:5" r="6">
      <c r="A6" t="s" s="3">
        <v>149</v>
      </c>
    </row>
    <row spans="1:5" r="7">
      <c r="A7" t="s" s="4">
        <v>295</v>
      </c>
      <c r="D7" t="s" s="4">
        <v>296</v>
      </c>
    </row>
    <row spans="1:5" r="8">
      <c r="A8" t="s" s="3">
        <v>306</v>
      </c>
    </row>
    <row spans="1:5" r="9">
      <c r="A9" t="s" s="4">
        <v>307</v>
      </c>
      <c r="B9" t="s" s="4">
        <v>308</v>
      </c>
      <c r="C9" t="s" s="4">
        <v>309</v>
      </c>
      <c r="D9" t="s" s="4">
        <v>310</v>
      </c>
      <c r="E9" t="s" s="4">
        <v>311</v>
      </c>
    </row>
    <row spans="1:5" r="10">
      <c r="A10" t="s" s="4">
        <v>312</v>
      </c>
      <c r="B10" t="s" s="4">
        <v>313</v>
      </c>
      <c r="C10" t="s" s="4">
        <v>314</v>
      </c>
      <c r="D10" t="s" s="4">
        <v>315</v>
      </c>
      <c r="E10" t="s" s="4">
        <v>316</v>
      </c>
    </row>
    <row spans="1:5" r="11">
      <c r="A11" t="s" s="4">
        <v>317</v>
      </c>
      <c r="B11" t="s" s="4">
        <v>318</v>
      </c>
      <c r="C11" t="s" s="4">
        <v>319</v>
      </c>
      <c r="D11" t="s" s="4">
        <v>320</v>
      </c>
      <c r="E11" t="s" s="4">
        <v>321</v>
      </c>
    </row>
    <row spans="1:5" r="12">
      <c r="A12" t="s" s="4">
        <v>322</v>
      </c>
      <c r="B12" t="s" s="4">
        <v>323</v>
      </c>
      <c r="C12" t="s" s="4">
        <v>323</v>
      </c>
      <c r="D12" t="s" s="4">
        <v>323</v>
      </c>
      <c r="E12" t="s" s="4">
        <v>323</v>
      </c>
    </row>
    <row spans="1:5" r="13">
      <c r="A13" t="s" s="4">
        <v>324</v>
      </c>
      <c r="D13" t="n" s="7">
        <v>0</v>
      </c>
    </row>
    <row spans="1:5" r="14">
      <c r="A14" t="s" s="4">
        <v>119</v>
      </c>
      <c r="D14" t="n" s="5">
        <v>354751</v>
      </c>
    </row>
    <row spans="1:5" r="15">
      <c r="A15" t="s" s="4">
        <v>325</v>
      </c>
      <c r="B15" t="n" s="7">
        <v>8200000</v>
      </c>
      <c r="D15" t="n" s="7">
        <v>8200000</v>
      </c>
    </row>
    <row spans="1:5" r="16">
      <c r="A16" t="s" s="4">
        <v>326</v>
      </c>
      <c r="D16" t="s" s="4">
        <v>327</v>
      </c>
    </row>
    <row spans="1:5" r="17">
      <c r="A17" t="s" s="3">
        <v>328</v>
      </c>
    </row>
    <row spans="1:5" r="18">
      <c r="A18" t="s" s="4">
        <v>329</v>
      </c>
      <c r="D18" t="n" s="5">
        <v>1643532</v>
      </c>
    </row>
    <row spans="1:5" r="19">
      <c r="A19" t="s" s="4">
        <v>330</v>
      </c>
      <c r="D19" t="n" s="5">
        <v>597775</v>
      </c>
    </row>
    <row spans="1:5" r="20">
      <c r="A20" t="s" s="4">
        <v>331</v>
      </c>
      <c r="D20" t="n" s="5">
        <v>-86736</v>
      </c>
    </row>
    <row spans="1:5" r="21">
      <c r="A21" t="s" s="4">
        <v>332</v>
      </c>
      <c r="D21" t="n" s="5">
        <v>-9035</v>
      </c>
    </row>
    <row spans="1:5" r="22">
      <c r="A22" t="s" s="4">
        <v>333</v>
      </c>
      <c r="B22" t="n" s="5">
        <v>2145536</v>
      </c>
      <c r="D22" t="n" s="5">
        <v>2145536</v>
      </c>
    </row>
    <row spans="1:5" r="23">
      <c r="A23" t="s" s="4">
        <v>334</v>
      </c>
      <c r="B23" t="n" s="5">
        <v>1114461</v>
      </c>
      <c r="D23" t="n" s="5">
        <v>1114461</v>
      </c>
    </row>
    <row spans="1:5" r="24">
      <c r="A24" t="s" s="3">
        <v>335</v>
      </c>
    </row>
    <row spans="1:5" r="25">
      <c r="A25" t="s" s="4">
        <v>336</v>
      </c>
      <c r="D25" t="n" s="9">
        <v>8.640000000000001</v>
      </c>
    </row>
    <row spans="1:5" r="26">
      <c r="A26" t="s" s="4">
        <v>337</v>
      </c>
      <c r="D26" t="n" s="10">
        <v>14.86</v>
      </c>
    </row>
    <row spans="1:5" r="27">
      <c r="A27" t="s" s="4">
        <v>338</v>
      </c>
      <c r="D27" t="n" s="10">
        <v>4.09</v>
      </c>
    </row>
    <row spans="1:5" r="28">
      <c r="A28" t="s" s="4">
        <v>339</v>
      </c>
      <c r="D28" t="n" s="10">
        <v>4.09</v>
      </c>
    </row>
    <row spans="1:5" r="29">
      <c r="A29" t="s" s="4">
        <v>340</v>
      </c>
      <c r="B29" t="n" s="9">
        <v>10.57</v>
      </c>
      <c r="D29" t="n" s="10">
        <v>10.57</v>
      </c>
    </row>
    <row spans="1:5" r="30">
      <c r="A30" t="s" s="4">
        <v>341</v>
      </c>
      <c r="B30" t="n" s="9">
        <v>5.9</v>
      </c>
      <c r="D30" t="n" s="9">
        <v>5.9</v>
      </c>
    </row>
    <row spans="1:5" r="31">
      <c r="A31" t="s" s="3">
        <v>342</v>
      </c>
    </row>
    <row spans="1:5" r="32">
      <c r="A32" t="s" s="4">
        <v>343</v>
      </c>
      <c r="D32" t="s" s="4">
        <v>344</v>
      </c>
    </row>
    <row spans="1:5" r="33">
      <c r="A33" t="s" s="4">
        <v>345</v>
      </c>
      <c r="D33" t="s" s="4">
        <v>346</v>
      </c>
    </row>
    <row spans="1:5" r="34">
      <c r="A34" t="s" s="3">
        <v>347</v>
      </c>
    </row>
    <row spans="1:5" r="35">
      <c r="A35" t="s" s="4">
        <v>348</v>
      </c>
      <c r="B35" t="n" s="7">
        <v>8981187</v>
      </c>
      <c r="D35" t="n" s="7">
        <v>8981187</v>
      </c>
    </row>
    <row spans="1:5" r="36">
      <c r="A36" t="s" s="4">
        <v>349</v>
      </c>
      <c r="B36" t="n" s="7">
        <v>7974638</v>
      </c>
      <c r="D36" t="n" s="5">
        <v>7974638</v>
      </c>
    </row>
    <row spans="1:5" r="37">
      <c r="A37" t="s" s="4">
        <v>350</v>
      </c>
      <c r="D37" t="n" s="7">
        <v>1100000</v>
      </c>
    </row>
    <row spans="1:5" r="38">
      <c r="A38" t="s" s="4">
        <v>351</v>
      </c>
    </row>
    <row spans="1:5" r="39">
      <c r="A39" t="s" s="3">
        <v>149</v>
      </c>
    </row>
    <row spans="1:5" r="40">
      <c r="A40" t="s" s="4">
        <v>352</v>
      </c>
      <c r="D40" t="s" s="4">
        <v>353</v>
      </c>
    </row>
    <row spans="1:5" r="41">
      <c r="A41" t="s" s="4">
        <v>354</v>
      </c>
    </row>
    <row spans="1:5" r="42">
      <c r="A42" t="s" s="3">
        <v>149</v>
      </c>
    </row>
    <row spans="1:5" r="43">
      <c r="A43" t="s" s="4">
        <v>352</v>
      </c>
      <c r="D43" t="s" s="4">
        <v>3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r="A1" t="s" s="1">
        <v>356</v>
      </c>
      <c r="B1" t="s" s="2">
        <v>59</v>
      </c>
      <c r="D1" t="s" s="2">
        <v>1</v>
      </c>
    </row>
    <row spans="1:5" r="2">
      <c r="B2" t="s" s="2">
        <v>2</v>
      </c>
      <c r="C2" t="s" s="2">
        <v>60</v>
      </c>
      <c r="D2" t="s" s="2">
        <v>2</v>
      </c>
      <c r="E2" t="s" s="2">
        <v>60</v>
      </c>
    </row>
    <row spans="1:5" r="3">
      <c r="A3" t="s" s="3">
        <v>357</v>
      </c>
    </row>
    <row spans="1:5" r="4">
      <c r="A4" t="s" s="4">
        <v>99</v>
      </c>
      <c r="B4" t="n" s="7">
        <v>1751913</v>
      </c>
      <c r="C4" t="n" s="7">
        <v>1289026</v>
      </c>
      <c r="D4" t="n" s="7">
        <v>4484815</v>
      </c>
      <c r="E4" t="n" s="7">
        <v>3311123</v>
      </c>
    </row>
    <row spans="1:5" r="5">
      <c r="A5" t="s" s="4">
        <v>358</v>
      </c>
    </row>
    <row spans="1:5" r="6">
      <c r="A6" t="s" s="3">
        <v>357</v>
      </c>
    </row>
    <row spans="1:5" r="7">
      <c r="A7" t="s" s="4">
        <v>99</v>
      </c>
      <c r="D7" t="n" s="7">
        <v>300000</v>
      </c>
      <c r="E7" t="n" s="5">
        <v>100000</v>
      </c>
    </row>
    <row spans="1:5" r="8">
      <c r="A8" t="s" s="4">
        <v>280</v>
      </c>
    </row>
    <row spans="1:5" r="9">
      <c r="A9" t="s" s="3">
        <v>359</v>
      </c>
    </row>
    <row spans="1:5" r="10">
      <c r="A10" t="s" s="4">
        <v>329</v>
      </c>
      <c r="D10" t="n" s="5">
        <v>283446</v>
      </c>
    </row>
    <row spans="1:5" r="11">
      <c r="A11" t="s" s="4">
        <v>360</v>
      </c>
      <c r="D11" t="n" s="5">
        <v>238832</v>
      </c>
    </row>
    <row spans="1:5" r="12">
      <c r="A12" t="s" s="4">
        <v>361</v>
      </c>
      <c r="D12" t="n" s="5">
        <v>-73210</v>
      </c>
    </row>
    <row spans="1:5" r="13">
      <c r="A13" t="s" s="4">
        <v>333</v>
      </c>
      <c r="B13" t="n" s="5">
        <v>449068</v>
      </c>
      <c r="D13" t="n" s="5">
        <v>449068</v>
      </c>
    </row>
    <row spans="1:5" r="14">
      <c r="A14" t="s" s="3">
        <v>362</v>
      </c>
    </row>
    <row spans="1:5" r="15">
      <c r="A15" t="s" s="4">
        <v>336</v>
      </c>
      <c r="D15" t="n" s="9">
        <v>19.36</v>
      </c>
    </row>
    <row spans="1:5" r="16">
      <c r="A16" t="s" s="4">
        <v>363</v>
      </c>
      <c r="D16" t="n" s="10">
        <v>14.65</v>
      </c>
    </row>
    <row spans="1:5" r="17">
      <c r="A17" t="s" s="4">
        <v>364</v>
      </c>
      <c r="D17" t="n" s="10">
        <v>17.97</v>
      </c>
    </row>
    <row spans="1:5" r="18">
      <c r="A18" t="s" s="4">
        <v>340</v>
      </c>
      <c r="B18" t="n" s="9">
        <v>17.08</v>
      </c>
      <c r="D18" t="n" s="9">
        <v>17.08</v>
      </c>
    </row>
    <row spans="1:5" r="19">
      <c r="A19" t="s" s="4">
        <v>365</v>
      </c>
      <c r="D19" t="n" s="7">
        <v>3500000</v>
      </c>
    </row>
    <row spans="1:5" r="20">
      <c r="A20" t="s" s="4">
        <v>366</v>
      </c>
      <c r="B20" t="n" s="5">
        <v>449068</v>
      </c>
      <c r="D20" t="n" s="5">
        <v>449068</v>
      </c>
    </row>
    <row spans="1:5" r="21">
      <c r="A21" t="s" s="4">
        <v>367</v>
      </c>
      <c r="B21" t="n" s="7">
        <v>4700000</v>
      </c>
      <c r="D21" t="n" s="7">
        <v>4700000</v>
      </c>
    </row>
    <row spans="1:5" r="22">
      <c r="A22" t="s" s="4">
        <v>368</v>
      </c>
      <c r="D22" t="s" s="4">
        <v>369</v>
      </c>
    </row>
    <row spans="1:5" r="23">
      <c r="A23" t="s" s="4">
        <v>370</v>
      </c>
      <c r="D23" t="n" s="7">
        <v>1300000</v>
      </c>
      <c r="E23" t="n" s="7">
        <v>600000</v>
      </c>
    </row>
    <row spans="1:5" r="24">
      <c r="A24" t="s" s="4">
        <v>371</v>
      </c>
    </row>
    <row spans="1:5" r="25">
      <c r="A25" t="s" s="3">
        <v>149</v>
      </c>
    </row>
    <row spans="1:5" r="26">
      <c r="A26" t="s" s="4">
        <v>352</v>
      </c>
      <c r="D26" t="s" s="4">
        <v>355</v>
      </c>
    </row>
    <row spans="1:5" r="27">
      <c r="A27" t="s" s="4">
        <v>372</v>
      </c>
    </row>
    <row spans="1:5" r="28">
      <c r="A28" t="s" s="3">
        <v>149</v>
      </c>
    </row>
    <row spans="1:5" r="29">
      <c r="A29" t="s" s="4">
        <v>352</v>
      </c>
      <c r="D29" t="s" s="4">
        <v>373</v>
      </c>
    </row>
    <row spans="1:5" r="30">
      <c r="A30" t="s" s="4">
        <v>374</v>
      </c>
    </row>
    <row spans="1:5" r="31">
      <c r="A31" t="s" s="3">
        <v>149</v>
      </c>
    </row>
    <row spans="1:5" r="32">
      <c r="A32" t="s" s="4">
        <v>352</v>
      </c>
      <c r="D32" t="s" s="4">
        <v>3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t="s" s="1">
        <v>375</v>
      </c>
      <c r="B1" t="s" s="2">
        <v>284</v>
      </c>
      <c r="C1" t="s" s="2">
        <v>59</v>
      </c>
      <c r="E1" t="s" s="2">
        <v>1</v>
      </c>
    </row>
    <row spans="1:6" r="2">
      <c r="B2" t="s" s="2">
        <v>2</v>
      </c>
      <c r="C2" t="s" s="2">
        <v>2</v>
      </c>
      <c r="D2" t="s" s="2">
        <v>60</v>
      </c>
      <c r="E2" t="s" s="2">
        <v>2</v>
      </c>
      <c r="F2" t="s" s="2">
        <v>60</v>
      </c>
    </row>
    <row spans="1:6" r="3">
      <c r="A3" t="s" s="3">
        <v>376</v>
      </c>
    </row>
    <row spans="1:6" r="4">
      <c r="A4" t="s" s="4">
        <v>99</v>
      </c>
      <c r="C4" t="n" s="7">
        <v>1751913</v>
      </c>
      <c r="D4" t="n" s="7">
        <v>1289026</v>
      </c>
      <c r="E4" t="n" s="7">
        <v>4484815</v>
      </c>
      <c r="F4" t="n" s="7">
        <v>3311123</v>
      </c>
    </row>
    <row spans="1:6" r="5">
      <c r="A5" t="s" s="4">
        <v>377</v>
      </c>
    </row>
    <row spans="1:6" r="6">
      <c r="A6" t="s" s="3">
        <v>376</v>
      </c>
    </row>
    <row spans="1:6" r="7">
      <c r="A7" t="s" s="4">
        <v>378</v>
      </c>
      <c r="B7" t="s" s="4">
        <v>379</v>
      </c>
    </row>
    <row spans="1:6" r="8">
      <c r="A8" t="s" s="4">
        <v>99</v>
      </c>
      <c r="E8" t="n" s="7">
        <v>1692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5</v>
      </c>
      <c r="B1" t="s" s="2">
        <v>59</v>
      </c>
      <c r="D1" t="s" s="2">
        <v>1</v>
      </c>
    </row>
    <row spans="1:5" r="2">
      <c r="B2" t="s" s="2">
        <v>2</v>
      </c>
      <c r="C2" t="s" s="2">
        <v>60</v>
      </c>
      <c r="D2" t="s" s="2">
        <v>2</v>
      </c>
      <c r="E2" t="s" s="2">
        <v>60</v>
      </c>
    </row>
    <row spans="1:5" r="3">
      <c r="A3" t="s" s="3">
        <v>76</v>
      </c>
    </row>
    <row spans="1:5" r="4">
      <c r="A4" t="s" s="4">
        <v>70</v>
      </c>
      <c r="B4" t="n" s="7">
        <v>-9233076</v>
      </c>
      <c r="C4" t="n" s="7">
        <v>-6885157</v>
      </c>
      <c r="D4" t="n" s="7">
        <v>-27064255</v>
      </c>
      <c r="E4" t="n" s="7">
        <v>-21897781</v>
      </c>
    </row>
    <row spans="1:5" r="5">
      <c r="A5" t="s" s="3">
        <v>77</v>
      </c>
    </row>
    <row spans="1:5" r="6">
      <c r="A6" t="s" s="4">
        <v>78</v>
      </c>
      <c r="B6" t="n" s="5">
        <v>21554</v>
      </c>
      <c r="C6" t="n" s="5">
        <v>10999</v>
      </c>
      <c r="D6" t="n" s="5">
        <v>34224</v>
      </c>
      <c r="E6" t="n" s="5">
        <v>63326</v>
      </c>
    </row>
    <row spans="1:5" r="7">
      <c r="A7" t="s" s="4">
        <v>79</v>
      </c>
      <c r="C7" t="n" s="5">
        <v>-2810</v>
      </c>
      <c r="D7" t="n" s="5">
        <v>-1609</v>
      </c>
      <c r="E7" t="n" s="5">
        <v>-3443</v>
      </c>
    </row>
    <row spans="1:5" r="8">
      <c r="A8" t="s" s="4">
        <v>80</v>
      </c>
      <c r="B8" t="n" s="5">
        <v>21554</v>
      </c>
      <c r="C8" t="n" s="5">
        <v>8189</v>
      </c>
      <c r="D8" t="n" s="5">
        <v>32615</v>
      </c>
      <c r="E8" t="n" s="5">
        <v>59883</v>
      </c>
    </row>
    <row spans="1:5" r="9">
      <c r="A9" t="s" s="4">
        <v>81</v>
      </c>
      <c r="B9" t="n" s="7">
        <v>-9211522</v>
      </c>
      <c r="C9" t="n" s="7">
        <v>-6876968</v>
      </c>
      <c r="D9" t="n" s="7">
        <v>-27031640</v>
      </c>
      <c r="E9" t="n" s="7">
        <v>-218378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r="A1" t="s" s="1">
        <v>380</v>
      </c>
      <c r="B1" t="s" s="2">
        <v>381</v>
      </c>
      <c r="C1" t="s" s="2">
        <v>382</v>
      </c>
      <c r="D1" t="s" s="2">
        <v>383</v>
      </c>
      <c r="E1" t="s" s="2">
        <v>196</v>
      </c>
      <c r="F1" t="s" s="2">
        <v>384</v>
      </c>
      <c r="G1" t="s" s="2">
        <v>385</v>
      </c>
    </row>
    <row spans="1:7" r="2">
      <c r="A2" t="s" s="3">
        <v>386</v>
      </c>
    </row>
    <row spans="1:7" r="3">
      <c r="A3" t="s" s="4">
        <v>387</v>
      </c>
      <c r="D3" t="n" s="7">
        <v>50625</v>
      </c>
    </row>
    <row spans="1:7" r="4">
      <c r="A4" t="s" s="4">
        <v>388</v>
      </c>
      <c r="D4" t="s" s="4">
        <v>389</v>
      </c>
    </row>
    <row spans="1:7" r="5">
      <c r="A5" t="s" s="3">
        <v>390</v>
      </c>
    </row>
    <row spans="1:7" r="6">
      <c r="A6" t="s" s="4">
        <v>391</v>
      </c>
      <c r="E6" t="n" s="7">
        <v>151875</v>
      </c>
    </row>
    <row spans="1:7" r="7">
      <c r="A7" t="n" s="5">
        <v>2016</v>
      </c>
      <c r="E7" t="n" s="5">
        <v>303750</v>
      </c>
    </row>
    <row spans="1:7" r="8">
      <c r="A8" t="s" s="4">
        <v>87</v>
      </c>
      <c r="E8" t="n" s="5">
        <v>455625</v>
      </c>
    </row>
    <row spans="1:7" r="9">
      <c r="A9" t="s" s="4">
        <v>392</v>
      </c>
      <c r="E9" t="n" s="5">
        <v>455952</v>
      </c>
      <c r="F9" t="n" s="7">
        <v>455717</v>
      </c>
    </row>
    <row spans="1:7" r="10">
      <c r="A10" t="s" s="4">
        <v>393</v>
      </c>
    </row>
    <row spans="1:7" r="11">
      <c r="A11" t="s" s="3">
        <v>394</v>
      </c>
    </row>
    <row spans="1:7" r="12">
      <c r="A12" t="s" s="4">
        <v>395</v>
      </c>
      <c r="E12" t="n" s="5">
        <v>112900000</v>
      </c>
    </row>
    <row spans="1:7" r="13">
      <c r="A13" t="s" s="4">
        <v>396</v>
      </c>
      <c r="E13" t="n" s="5">
        <v>3400000</v>
      </c>
    </row>
    <row spans="1:7" r="14">
      <c r="A14" t="s" s="4">
        <v>397</v>
      </c>
    </row>
    <row spans="1:7" r="15">
      <c r="A15" t="s" s="3">
        <v>398</v>
      </c>
    </row>
    <row spans="1:7" r="16">
      <c r="A16" t="s" s="4">
        <v>399</v>
      </c>
      <c r="G16" t="n" s="7">
        <v>2900000</v>
      </c>
    </row>
    <row spans="1:7" r="17">
      <c r="A17" t="s" s="4">
        <v>400</v>
      </c>
    </row>
    <row spans="1:7" r="18">
      <c r="A18" t="s" s="3">
        <v>394</v>
      </c>
    </row>
    <row spans="1:7" r="19">
      <c r="A19" t="s" s="4">
        <v>401</v>
      </c>
      <c r="E19" t="n" s="5">
        <v>3400000</v>
      </c>
    </row>
    <row spans="1:7" r="20">
      <c r="A20" t="s" s="3">
        <v>398</v>
      </c>
    </row>
    <row spans="1:7" r="21">
      <c r="A21" t="s" s="4">
        <v>399</v>
      </c>
      <c r="E21" t="n" s="5">
        <v>4100000</v>
      </c>
    </row>
    <row spans="1:7" r="22">
      <c r="A22" t="s" s="4">
        <v>402</v>
      </c>
    </row>
    <row spans="1:7" r="23">
      <c r="A23" t="s" s="3">
        <v>398</v>
      </c>
    </row>
    <row spans="1:7" r="24">
      <c r="A24" t="s" s="4">
        <v>399</v>
      </c>
      <c r="E24" t="n" s="7">
        <v>15200000</v>
      </c>
    </row>
    <row spans="1:7" r="25">
      <c r="A25" t="s" s="4">
        <v>403</v>
      </c>
    </row>
    <row spans="1:7" r="26">
      <c r="A26" t="s" s="3">
        <v>394</v>
      </c>
    </row>
    <row spans="1:7" r="27">
      <c r="A27" t="s" s="4">
        <v>404</v>
      </c>
      <c r="E27" t="s" s="4">
        <v>296</v>
      </c>
    </row>
    <row spans="1:7" r="28">
      <c r="A28" t="s" s="4">
        <v>405</v>
      </c>
    </row>
    <row spans="1:7" r="29">
      <c r="A29" t="s" s="3">
        <v>394</v>
      </c>
    </row>
    <row spans="1:7" r="30">
      <c r="A30" t="s" s="4">
        <v>406</v>
      </c>
      <c r="B30" t="s" s="4">
        <v>353</v>
      </c>
      <c r="C30" t="s" s="4">
        <v>353</v>
      </c>
    </row>
    <row spans="1:7" r="31">
      <c r="A31" t="s" s="4">
        <v>407</v>
      </c>
      <c r="B31" t="n" s="11">
        <v>430</v>
      </c>
    </row>
    <row spans="1:7" r="32">
      <c r="A32" t="s" s="4">
        <v>404</v>
      </c>
      <c r="B32" t="s" s="4">
        <v>296</v>
      </c>
      <c r="C32" t="s" s="4">
        <v>296</v>
      </c>
    </row>
    <row spans="1:7" r="33">
      <c r="A33" t="s" s="4">
        <v>395</v>
      </c>
      <c r="C33" t="n" s="7">
        <v>86000000</v>
      </c>
    </row>
    <row spans="1:7" r="34">
      <c r="A34" t="s" s="4">
        <v>408</v>
      </c>
      <c r="B34" t="s" s="4">
        <v>409</v>
      </c>
      <c r="C34" t="s" s="4">
        <v>409</v>
      </c>
    </row>
    <row spans="1:7" r="35">
      <c r="A35" t="s" s="4">
        <v>410</v>
      </c>
      <c r="B35" t="s" s="4">
        <v>296</v>
      </c>
      <c r="C35" t="s" s="4">
        <v>2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3"/>
  </cols>
  <sheetData>
    <row spans="1:6" r="1">
      <c r="A1" t="s" s="1">
        <v>82</v>
      </c>
      <c r="B1" t="s" s="2">
        <v>83</v>
      </c>
      <c r="C1" t="s" s="2">
        <v>84</v>
      </c>
      <c r="D1" t="s" s="2">
        <v>85</v>
      </c>
      <c r="E1" t="s" s="2">
        <v>86</v>
      </c>
      <c r="F1" t="s" s="2">
        <v>87</v>
      </c>
    </row>
    <row spans="1:6" r="2">
      <c r="A2" t="s" s="4">
        <v>88</v>
      </c>
      <c r="B2" t="n" s="7">
        <v>1329</v>
      </c>
      <c r="C2" t="n" s="7">
        <v>115604563</v>
      </c>
      <c r="D2" t="n" s="7">
        <v>3000</v>
      </c>
      <c r="E2" t="n" s="7">
        <v>-60195741</v>
      </c>
      <c r="F2" t="n" s="7">
        <v>55413151</v>
      </c>
    </row>
    <row spans="1:6" r="3">
      <c r="A3" t="s" s="4">
        <v>89</v>
      </c>
      <c r="B3" t="n" s="5">
        <v>13277269</v>
      </c>
    </row>
    <row spans="1:6" r="4">
      <c r="A4" t="s" s="3">
        <v>90</v>
      </c>
    </row>
    <row spans="1:6" r="5">
      <c r="A5" t="s" s="4">
        <v>91</v>
      </c>
      <c r="B5" t="n" s="7">
        <v>24</v>
      </c>
      <c r="C5" t="n" s="5">
        <v>-24</v>
      </c>
    </row>
    <row spans="1:6" r="6">
      <c r="A6" t="s" s="4">
        <v>92</v>
      </c>
      <c r="B6" t="n" s="5">
        <v>238832</v>
      </c>
    </row>
    <row spans="1:6" r="7">
      <c r="A7" t="s" s="4">
        <v>93</v>
      </c>
      <c r="B7" t="n" s="7">
        <v>1</v>
      </c>
      <c r="C7" t="n" s="5">
        <v>147377</v>
      </c>
      <c r="F7" t="n" s="5">
        <v>147378</v>
      </c>
    </row>
    <row spans="1:6" r="8">
      <c r="A8" t="s" s="4">
        <v>94</v>
      </c>
      <c r="B8" t="n" s="5">
        <v>12100</v>
      </c>
    </row>
    <row spans="1:6" r="9">
      <c r="A9" t="s" s="4">
        <v>95</v>
      </c>
      <c r="B9" t="n" s="7">
        <v>435</v>
      </c>
      <c r="C9" t="n" s="5">
        <v>64105937</v>
      </c>
      <c r="F9" t="n" s="7">
        <v>64106372</v>
      </c>
    </row>
    <row spans="1:6" r="10">
      <c r="A10" t="s" s="4">
        <v>96</v>
      </c>
      <c r="B10" t="n" s="5">
        <v>4353877</v>
      </c>
      <c r="F10" t="n" s="5">
        <v>3800000</v>
      </c>
    </row>
    <row spans="1:6" r="11">
      <c r="A11" t="s" s="4">
        <v>97</v>
      </c>
      <c r="B11" t="n" s="7">
        <v>9</v>
      </c>
      <c r="C11" t="n" s="5">
        <v>354742</v>
      </c>
      <c r="F11" t="n" s="7">
        <v>354751</v>
      </c>
    </row>
    <row spans="1:6" r="12">
      <c r="A12" t="s" s="4">
        <v>98</v>
      </c>
      <c r="B12" t="n" s="5">
        <v>86736</v>
      </c>
    </row>
    <row spans="1:6" r="13">
      <c r="A13" t="s" s="4">
        <v>99</v>
      </c>
      <c r="C13" t="n" s="5">
        <v>4320512</v>
      </c>
      <c r="F13" t="n" s="5">
        <v>4320512</v>
      </c>
    </row>
    <row spans="1:6" r="14">
      <c r="A14" t="s" s="4">
        <v>100</v>
      </c>
      <c r="C14" t="n" s="5">
        <v>16925</v>
      </c>
      <c r="F14" t="n" s="5">
        <v>16925</v>
      </c>
    </row>
    <row spans="1:6" r="15">
      <c r="A15" t="s" s="4">
        <v>70</v>
      </c>
      <c r="E15" t="n" s="5">
        <v>-27064255</v>
      </c>
      <c r="F15" t="n" s="5">
        <v>-27064255</v>
      </c>
    </row>
    <row spans="1:6" r="16">
      <c r="A16" t="s" s="4">
        <v>101</v>
      </c>
      <c r="D16" t="n" s="5">
        <v>32615</v>
      </c>
      <c r="F16" t="n" s="5">
        <v>32615</v>
      </c>
    </row>
    <row spans="1:6" r="17">
      <c r="A17" t="s" s="4">
        <v>102</v>
      </c>
      <c r="B17" t="n" s="7">
        <v>1798</v>
      </c>
      <c r="C17" t="n" s="7">
        <v>184550032</v>
      </c>
      <c r="D17" t="n" s="7">
        <v>35615</v>
      </c>
      <c r="E17" t="n" s="7">
        <v>-87259996</v>
      </c>
      <c r="F17" t="n" s="7">
        <v>97327449</v>
      </c>
    </row>
    <row spans="1:6" r="18">
      <c r="A18" t="s" s="4">
        <v>103</v>
      </c>
      <c r="B18" t="n" s="5">
        <v>179688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104</v>
      </c>
      <c r="B1" t="s" s="2">
        <v>1</v>
      </c>
    </row>
    <row spans="1:3" r="2">
      <c r="B2" t="s" s="2">
        <v>2</v>
      </c>
      <c r="C2" t="s" s="2">
        <v>60</v>
      </c>
    </row>
    <row spans="1:3" r="3">
      <c r="A3" t="s" s="3">
        <v>105</v>
      </c>
    </row>
    <row spans="1:3" r="4">
      <c r="A4" t="s" s="4">
        <v>70</v>
      </c>
      <c r="B4" t="n" s="7">
        <v>-27064255</v>
      </c>
      <c r="C4" t="n" s="7">
        <v>-21897781</v>
      </c>
    </row>
    <row spans="1:3" r="5">
      <c r="A5" t="s" s="3">
        <v>106</v>
      </c>
    </row>
    <row spans="1:3" r="6">
      <c r="A6" t="s" s="4">
        <v>107</v>
      </c>
      <c r="B6" t="n" s="5">
        <v>115000</v>
      </c>
      <c r="C6" t="n" s="5">
        <v>115000</v>
      </c>
    </row>
    <row spans="1:3" r="7">
      <c r="A7" t="s" s="4">
        <v>99</v>
      </c>
      <c r="B7" t="n" s="5">
        <v>4484815</v>
      </c>
      <c r="C7" t="n" s="5">
        <v>3311123</v>
      </c>
    </row>
    <row spans="1:3" r="8">
      <c r="A8" t="s" s="4">
        <v>108</v>
      </c>
      <c r="B8" t="n" s="5">
        <v>157665</v>
      </c>
      <c r="C8" t="n" s="5">
        <v>150891</v>
      </c>
    </row>
    <row spans="1:3" r="9">
      <c r="A9" t="s" s="4">
        <v>109</v>
      </c>
      <c r="B9" t="n" s="5">
        <v>-1609</v>
      </c>
      <c r="C9" t="n" s="5">
        <v>-3443</v>
      </c>
    </row>
    <row spans="1:3" r="10">
      <c r="A10" t="s" s="3">
        <v>110</v>
      </c>
    </row>
    <row spans="1:3" r="11">
      <c r="A11" t="s" s="4">
        <v>29</v>
      </c>
      <c r="B11" t="n" s="5">
        <v>766103</v>
      </c>
      <c r="C11" t="n" s="5">
        <v>-442980</v>
      </c>
    </row>
    <row spans="1:3" r="12">
      <c r="A12" t="s" s="4">
        <v>111</v>
      </c>
      <c r="C12" t="n" s="5">
        <v>199615</v>
      </c>
    </row>
    <row spans="1:3" r="13">
      <c r="A13" t="s" s="4">
        <v>35</v>
      </c>
      <c r="B13" t="n" s="5">
        <v>2319249</v>
      </c>
      <c r="C13" t="n" s="5">
        <v>-614705</v>
      </c>
    </row>
    <row spans="1:3" r="14">
      <c r="A14" t="s" s="4">
        <v>37</v>
      </c>
      <c r="B14" t="n" s="5">
        <v>214601</v>
      </c>
      <c r="C14" t="n" s="5">
        <v>-213572</v>
      </c>
    </row>
    <row spans="1:3" r="15">
      <c r="A15" t="s" s="4">
        <v>112</v>
      </c>
      <c r="B15" t="n" s="5">
        <v>-19008431</v>
      </c>
      <c r="C15" t="n" s="5">
        <v>-19395852</v>
      </c>
    </row>
    <row spans="1:3" r="16">
      <c r="A16" t="s" s="3">
        <v>113</v>
      </c>
    </row>
    <row spans="1:3" r="17">
      <c r="A17" t="s" s="4">
        <v>114</v>
      </c>
      <c r="B17" t="n" s="5">
        <v>-88084690</v>
      </c>
      <c r="C17" t="n" s="5">
        <v>-16246878</v>
      </c>
    </row>
    <row spans="1:3" r="18">
      <c r="A18" t="s" s="4">
        <v>115</v>
      </c>
      <c r="B18" t="n" s="5">
        <v>38911353</v>
      </c>
      <c r="C18" t="n" s="5">
        <v>19830272</v>
      </c>
    </row>
    <row spans="1:3" r="19">
      <c r="A19" t="s" s="4">
        <v>116</v>
      </c>
      <c r="B19" t="n" s="5">
        <v>-49173337</v>
      </c>
      <c r="C19" t="n" s="5">
        <v>3583394</v>
      </c>
    </row>
    <row spans="1:3" r="20">
      <c r="A20" t="s" s="3">
        <v>117</v>
      </c>
    </row>
    <row spans="1:3" r="21">
      <c r="A21" t="s" s="4">
        <v>118</v>
      </c>
      <c r="B21" t="n" s="5">
        <v>64106372</v>
      </c>
    </row>
    <row spans="1:3" r="22">
      <c r="A22" t="s" s="4">
        <v>119</v>
      </c>
      <c r="B22" t="n" s="5">
        <v>354751</v>
      </c>
      <c r="C22" t="n" s="5">
        <v>101464</v>
      </c>
    </row>
    <row spans="1:3" r="23">
      <c r="A23" t="s" s="4">
        <v>120</v>
      </c>
      <c r="B23" t="n" s="5">
        <v>64461123</v>
      </c>
      <c r="C23" t="n" s="5">
        <v>101464</v>
      </c>
    </row>
    <row spans="1:3" r="24">
      <c r="A24" t="s" s="4">
        <v>121</v>
      </c>
      <c r="B24" t="n" s="5">
        <v>-3720645</v>
      </c>
      <c r="C24" t="n" s="5">
        <v>-15710994</v>
      </c>
    </row>
    <row spans="1:3" r="25">
      <c r="A25" t="s" s="4">
        <v>122</v>
      </c>
      <c r="B25" t="n" s="5">
        <v>25007217</v>
      </c>
      <c r="C25" t="n" s="5">
        <v>44200420</v>
      </c>
    </row>
    <row spans="1:3" r="26">
      <c r="A26" t="s" s="4">
        <v>123</v>
      </c>
      <c r="B26" t="n" s="7">
        <v>21286572</v>
      </c>
      <c r="C26" t="n" s="7">
        <v>28489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24</v>
      </c>
      <c r="B1" t="s" s="2">
        <v>1</v>
      </c>
    </row>
    <row spans="1:2" r="2">
      <c r="B2" t="s" s="2">
        <v>2</v>
      </c>
    </row>
    <row spans="1:2" r="3">
      <c r="A3" t="s" s="3">
        <v>124</v>
      </c>
    </row>
    <row spans="1:2" r="4">
      <c r="A4" t="s" s="4">
        <v>124</v>
      </c>
      <c r="B4" t="s"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26</v>
      </c>
      <c r="B1" t="s" s="2">
        <v>1</v>
      </c>
    </row>
    <row spans="1:2" r="2">
      <c r="B2" t="s" s="2">
        <v>2</v>
      </c>
    </row>
    <row spans="1:2" r="3">
      <c r="A3" t="s" s="3">
        <v>126</v>
      </c>
    </row>
    <row spans="1:2" r="4">
      <c r="A4" t="s" s="4">
        <v>126</v>
      </c>
      <c r="B4" t="s"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s of Comprehensive Los</vt:lpstr>
      <vt:lpstr>Statement of Stockholders' Equi</vt:lpstr>
      <vt:lpstr>Statements of Cash Flows</vt:lpstr>
      <vt:lpstr>Organization and Basis of Prese</vt:lpstr>
      <vt:lpstr>Summary of Significant Accounti</vt:lpstr>
      <vt:lpstr>Liquidity and Capital Resources</vt:lpstr>
      <vt:lpstr>Prepaid Expenses and Other Curr</vt:lpstr>
      <vt:lpstr>Furniture and Fixtures</vt:lpstr>
      <vt:lpstr>Fair Value Measurements</vt:lpstr>
      <vt:lpstr>Accounts Payable and Accrued Ex</vt:lpstr>
      <vt:lpstr>Common Stock</vt:lpstr>
      <vt:lpstr>Accumulated Other Comprehensive</vt:lpstr>
      <vt:lpstr>Net (Loss) Income Per Common Sh</vt:lpstr>
      <vt:lpstr>Revenue</vt:lpstr>
      <vt:lpstr>Income Taxes</vt:lpstr>
      <vt:lpstr>Stock-Based Compensation</vt:lpstr>
      <vt:lpstr>Commitments and Contingencies</vt:lpstr>
      <vt:lpstr>Subsequent Events</vt:lpstr>
      <vt:lpstr>Summary of Significant Accoun23</vt:lpstr>
      <vt:lpstr>Prepaid Expenses and Other Cu24</vt:lpstr>
      <vt:lpstr>Furniture and Fixtures (Tables)</vt:lpstr>
      <vt:lpstr>Fair Value Measurements (Tables</vt:lpstr>
      <vt:lpstr>Accounts Payable and Accrued 27</vt:lpstr>
      <vt:lpstr>Accumulated Other Comprehensi28</vt:lpstr>
      <vt:lpstr>Net (Loss) Income Per Common 29</vt:lpstr>
      <vt:lpstr>Stock-Based Compensation (Table</vt:lpstr>
      <vt:lpstr>Commitments and Contingencies (</vt:lpstr>
      <vt:lpstr>Organization and Basis of Pre32</vt:lpstr>
      <vt:lpstr>Liquidity and Capital Resourc33</vt:lpstr>
      <vt:lpstr>Prepaid Epenses and Other Curre</vt:lpstr>
      <vt:lpstr>Furniture and Fixtures (Details</vt:lpstr>
      <vt:lpstr>Fair Value Measurements (Detail</vt:lpstr>
      <vt:lpstr>Fair Value Measurements (Deta37</vt:lpstr>
      <vt:lpstr>Fair Value Measurements (Deta38</vt:lpstr>
      <vt:lpstr>Accounts Payable and Accrued 39</vt:lpstr>
      <vt:lpstr>Common Stock (Details)</vt:lpstr>
      <vt:lpstr>Accumulated Other Comprehensi41</vt:lpstr>
      <vt:lpstr>Net (Loss) Income Per Common 42</vt:lpstr>
      <vt:lpstr>Net (Loss) Income Per Common 43</vt:lpstr>
      <vt:lpstr>Revenue (Details)</vt:lpstr>
      <vt:lpstr>Stock-Based Compensation (Detai</vt:lpstr>
      <vt:lpstr>Stock-Based Compensation (Det46</vt:lpstr>
      <vt:lpstr>Stock-Based Compensation (Det47</vt:lpstr>
      <vt:lpstr>Stock-Based Compensation (Det48</vt:lpstr>
      <vt:lpstr>Stock-Based Compensation (Det49</vt:lpstr>
      <vt:lpstr>Commitments and Contingencie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9:06Z</dcterms:created>
  <dcterms:modified xmlns:dcterms="http://purl.org/dc/terms/" xmlns:xsi="http://www.w3.org/2001/XMLSchema-instance" xsi:type="dcterms:W3CDTF">2015-11-06T12:19:06Z</dcterms:modified>
  <dc:title xmlns:dc="http://purl.org/dc/elements/1.1/">Untitled</dc:title>
  <dc:description xmlns:dc="http://purl.org/dc/elements/1.1/"/>
  <dc:subject xmlns:dc="http://purl.org/dc/elements/1.1/"/>
  <cp:keywords/>
  <cp:category/>
</cp:coreProperties>
</file>